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Consolidated Financial Statemen" sheetId="9" state="visible" r:id="rId9"/>
    <sheet xmlns:r="http://schemas.openxmlformats.org/officeDocument/2006/relationships" name="Recent Accounting Pronouncement"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Goodwill and Related Intangible" sheetId="14" state="visible" r:id="rId14"/>
    <sheet xmlns:r="http://schemas.openxmlformats.org/officeDocument/2006/relationships" name="Long-Term Debt" sheetId="15" state="visible" r:id="rId15"/>
    <sheet xmlns:r="http://schemas.openxmlformats.org/officeDocument/2006/relationships" name="Related Party Transactions" sheetId="16" state="visible" r:id="rId16"/>
    <sheet xmlns:r="http://schemas.openxmlformats.org/officeDocument/2006/relationships" name="Accumulated Other Comprehensive" sheetId="17" state="visible" r:id="rId17"/>
    <sheet xmlns:r="http://schemas.openxmlformats.org/officeDocument/2006/relationships" name="Equity-Based Compensation" sheetId="18" state="visible" r:id="rId18"/>
    <sheet xmlns:r="http://schemas.openxmlformats.org/officeDocument/2006/relationships" name="Fair Value Measurements" sheetId="19" state="visible" r:id="rId19"/>
    <sheet xmlns:r="http://schemas.openxmlformats.org/officeDocument/2006/relationships" name="Exit Activity Costs and Asset I"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pplemental Financial Informat" sheetId="24" state="visible" r:id="rId24"/>
    <sheet xmlns:r="http://schemas.openxmlformats.org/officeDocument/2006/relationships" name="Recent Accounting Pronounceme25"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Acquisitions (Tables)" sheetId="28" state="visible" r:id="rId28"/>
    <sheet xmlns:r="http://schemas.openxmlformats.org/officeDocument/2006/relationships" name="Goodwill and Related Intangib29" sheetId="29" state="visible" r:id="rId29"/>
    <sheet xmlns:r="http://schemas.openxmlformats.org/officeDocument/2006/relationships" name="Long-Term Debt (Tables)" sheetId="30" state="visible" r:id="rId30"/>
    <sheet xmlns:r="http://schemas.openxmlformats.org/officeDocument/2006/relationships" name="Related Party Transactions Rela" sheetId="31" state="visible" r:id="rId31"/>
    <sheet xmlns:r="http://schemas.openxmlformats.org/officeDocument/2006/relationships" name="Accumulated Other Comprehensi32" sheetId="32" state="visible" r:id="rId32"/>
    <sheet xmlns:r="http://schemas.openxmlformats.org/officeDocument/2006/relationships" name="Equity-Based Compensation (Tabl" sheetId="33" state="visible" r:id="rId33"/>
    <sheet xmlns:r="http://schemas.openxmlformats.org/officeDocument/2006/relationships" name="Exit Activity Costs and Asset34"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Supplemental Financial Inform38"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Acquisitions (Narrative) (Detai" sheetId="41" state="visible" r:id="rId41"/>
    <sheet xmlns:r="http://schemas.openxmlformats.org/officeDocument/2006/relationships" name="Acquisitions (Allocation of Pur" sheetId="42" state="visible" r:id="rId42"/>
    <sheet xmlns:r="http://schemas.openxmlformats.org/officeDocument/2006/relationships" name="Acquisitions (Schedule of Acqui" sheetId="43" state="visible" r:id="rId43"/>
    <sheet xmlns:r="http://schemas.openxmlformats.org/officeDocument/2006/relationships" name="Goodwill and Related Intangib44" sheetId="44" state="visible" r:id="rId44"/>
    <sheet xmlns:r="http://schemas.openxmlformats.org/officeDocument/2006/relationships" name="Goodwill and Related Intangib45" sheetId="45" state="visible" r:id="rId45"/>
    <sheet xmlns:r="http://schemas.openxmlformats.org/officeDocument/2006/relationships" name="Goodwill and Related Intangib46" sheetId="46" state="visible" r:id="rId46"/>
    <sheet xmlns:r="http://schemas.openxmlformats.org/officeDocument/2006/relationships" name="Long-Term Debt (Schedule of Lon" sheetId="47" state="visible" r:id="rId47"/>
    <sheet xmlns:r="http://schemas.openxmlformats.org/officeDocument/2006/relationships" name="Long-Term Debt (Narrative) (Det" sheetId="48" state="visible" r:id="rId48"/>
    <sheet xmlns:r="http://schemas.openxmlformats.org/officeDocument/2006/relationships" name="Related Party Transactions (Det" sheetId="49" state="visible" r:id="rId49"/>
    <sheet xmlns:r="http://schemas.openxmlformats.org/officeDocument/2006/relationships" name="Accumulated Other Comprehensi50" sheetId="50" state="visible" r:id="rId50"/>
    <sheet xmlns:r="http://schemas.openxmlformats.org/officeDocument/2006/relationships" name="Equity-Based Compensation (Sche" sheetId="51" state="visible" r:id="rId51"/>
    <sheet xmlns:r="http://schemas.openxmlformats.org/officeDocument/2006/relationships" name="Equity-Based Compensation (Equi" sheetId="52" state="visible" r:id="rId52"/>
    <sheet xmlns:r="http://schemas.openxmlformats.org/officeDocument/2006/relationships" name="Equity-Based Compensation (Perf" sheetId="53" state="visible" r:id="rId53"/>
    <sheet xmlns:r="http://schemas.openxmlformats.org/officeDocument/2006/relationships" name="Equity-Based Compensation (Sc54" sheetId="54" state="visible" r:id="rId54"/>
    <sheet xmlns:r="http://schemas.openxmlformats.org/officeDocument/2006/relationships" name="Equity-Based Compensation (Mana" sheetId="55" state="visible" r:id="rId55"/>
    <sheet xmlns:r="http://schemas.openxmlformats.org/officeDocument/2006/relationships" name="Fair Value Measurements (Detail" sheetId="56" state="visible" r:id="rId56"/>
    <sheet xmlns:r="http://schemas.openxmlformats.org/officeDocument/2006/relationships" name="Exit Activity Costs and Asset57" sheetId="57" state="visible" r:id="rId57"/>
    <sheet xmlns:r="http://schemas.openxmlformats.org/officeDocument/2006/relationships" name="Exit Activity Costs and Asset58" sheetId="58" state="visible" r:id="rId58"/>
    <sheet xmlns:r="http://schemas.openxmlformats.org/officeDocument/2006/relationships" name="Exit Activity Costs and Asset59" sheetId="59" state="visible" r:id="rId59"/>
    <sheet xmlns:r="http://schemas.openxmlformats.org/officeDocument/2006/relationships" name="Exit Activity Costs and Asset60" sheetId="60" state="visible" r:id="rId60"/>
    <sheet xmlns:r="http://schemas.openxmlformats.org/officeDocument/2006/relationships" name="Income Taxes (Provision For Inc" sheetId="61" state="visible" r:id="rId61"/>
    <sheet xmlns:r="http://schemas.openxmlformats.org/officeDocument/2006/relationships" name="Income Taxes (Narrative) (Detai" sheetId="62" state="visible" r:id="rId62"/>
    <sheet xmlns:r="http://schemas.openxmlformats.org/officeDocument/2006/relationships" name="Earnings per Share (Details)" sheetId="63" state="visible" r:id="rId63"/>
    <sheet xmlns:r="http://schemas.openxmlformats.org/officeDocument/2006/relationships" name="Segment Information (Details)" sheetId="64" state="visible" r:id="rId64"/>
    <sheet xmlns:r="http://schemas.openxmlformats.org/officeDocument/2006/relationships" name="Supplemental Financial Inform65" sheetId="65" state="visible" r:id="rId65"/>
    <sheet xmlns:r="http://schemas.openxmlformats.org/officeDocument/2006/relationships" name="Supplemental Financial Inform66" sheetId="66" state="visible" r:id="rId66"/>
    <sheet xmlns:r="http://schemas.openxmlformats.org/officeDocument/2006/relationships" name="Supplemental Financial Inform67" sheetId="67" state="visible" r:id="rId67"/>
    <sheet xmlns:r="http://schemas.openxmlformats.org/officeDocument/2006/relationships" name="Supplemental Financial Inform68" sheetId="68" state="visible" r:id="rId68"/>
    <sheet xmlns:r="http://schemas.openxmlformats.org/officeDocument/2006/relationships" name="Supplemental Financial Inform69" sheetId="69" state="visible" r:id="rId69"/>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OCK</t>
  </si>
  <si>
    <t>Entity Registrant Name</t>
  </si>
  <si>
    <t>GIBRALTAR INDUSTRIES, INC.</t>
  </si>
  <si>
    <t>Entity Central Index Key</t>
  </si>
  <si>
    <t>Current Fiscal Year End Date</t>
  </si>
  <si>
    <t>--12-31</t>
  </si>
  <si>
    <t>Entity Filer Category</t>
  </si>
  <si>
    <t>Large Accelerated Filer</t>
  </si>
  <si>
    <t>Entity Common Stock, Shares Outstanding</t>
  </si>
  <si>
    <t>Consolidated Statements of Operations - USD ($) shares in Thousands, $ in Thousands</t>
  </si>
  <si>
    <t>Mar. 31, 2016</t>
  </si>
  <si>
    <t>Income Statement [Abstract]</t>
  </si>
  <si>
    <t>Net Sales</t>
  </si>
  <si>
    <t>Cost of sales</t>
  </si>
  <si>
    <t>Gross profit</t>
  </si>
  <si>
    <t>Selling, general, and administrative expense</t>
  </si>
  <si>
    <t>Income from operations</t>
  </si>
  <si>
    <t>Interest expense</t>
  </si>
  <si>
    <t>Other expense (income)</t>
  </si>
  <si>
    <t>Income before taxes</t>
  </si>
  <si>
    <t>Provision for income taxes</t>
  </si>
  <si>
    <t>Net income</t>
  </si>
  <si>
    <t>Net earnings per share:</t>
  </si>
  <si>
    <t>Net earnings per share - Basic (in USD per share)</t>
  </si>
  <si>
    <t>Net earnings per share - Diluted (in USD per share)</t>
  </si>
  <si>
    <t>Weighted average shares outstanding:</t>
  </si>
  <si>
    <t>Weighted average shares outstanding, basic (in USD per share)</t>
  </si>
  <si>
    <t>Weighted average shares outstanding, diluted (in USD per share)</t>
  </si>
  <si>
    <t>Consolidated Statements of Comprehensive Income - USD ($) $ in Thousands</t>
  </si>
  <si>
    <t>Other Comprehensive Income (Loss), Net of Tax [Abstract]</t>
  </si>
  <si>
    <t>Other comprehensive income (loss):</t>
  </si>
  <si>
    <t>Foreign currency translation adjustment</t>
  </si>
  <si>
    <t>Adjustment to retirement benefit liability, net of tax</t>
  </si>
  <si>
    <t>Adjustment to post employment health care benefit liability, net of tax</t>
  </si>
  <si>
    <t>Other comprehensive income</t>
  </si>
  <si>
    <t>Total comprehensive income</t>
  </si>
  <si>
    <t>Consolidated Balance Sheets - USD ($) $ in Thousands</t>
  </si>
  <si>
    <t>Dec. 31, 2016</t>
  </si>
  <si>
    <t>Current assets:</t>
  </si>
  <si>
    <t>Cash and cash equivalents</t>
  </si>
  <si>
    <t>Accounts receivable, net</t>
  </si>
  <si>
    <t>Inventories</t>
  </si>
  <si>
    <t>Other current assets</t>
  </si>
  <si>
    <t>Total current assets</t>
  </si>
  <si>
    <t>Property, plant, and equipment, net</t>
  </si>
  <si>
    <t>Goodwill</t>
  </si>
  <si>
    <t>Acquired intangibles</t>
  </si>
  <si>
    <t>Other assets</t>
  </si>
  <si>
    <t>Total assets</t>
  </si>
  <si>
    <t>Current liabilities:</t>
  </si>
  <si>
    <t>Accounts payable</t>
  </si>
  <si>
    <t>Accrued expenses</t>
  </si>
  <si>
    <t>Billings in excess of cost</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Common stock, $0.01 par value; authorized 50,000 shares; 32,133 shares and 32,085 shares issued and outstanding in 2017 and 2016</t>
  </si>
  <si>
    <t>Additional paid-in capital</t>
  </si>
  <si>
    <t>Retained earnings</t>
  </si>
  <si>
    <t>Accumulated other comprehensive loss</t>
  </si>
  <si>
    <t>Cost of 552 and 530 common shares held in treasury in 2017 and 2016</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operating activities:</t>
  </si>
  <si>
    <t>Depreciation and amortization</t>
  </si>
  <si>
    <t>Stock compensation expense</t>
  </si>
  <si>
    <t>Net loss (gain) on sale of assets</t>
  </si>
  <si>
    <t>Exit activity (recoveries) costs, non-cash</t>
  </si>
  <si>
    <t>Other, net</t>
  </si>
  <si>
    <t>Changes in operating assets and liabilities, excluding the effects of acquisitions:</t>
  </si>
  <si>
    <t>Accounts receivable</t>
  </si>
  <si>
    <t>Other current assets and other assets</t>
  </si>
  <si>
    <t>Accrued expenses and other non-current liabilities</t>
  </si>
  <si>
    <t>Net cash provided by operating activities</t>
  </si>
  <si>
    <t>Cash Flows from Investing Activities</t>
  </si>
  <si>
    <t>Cash paid for acquisitions, net of cash acquired</t>
  </si>
  <si>
    <t>Net proceeds from sale of property and equipment</t>
  </si>
  <si>
    <t>Purchases of property, plant, and equipment</t>
  </si>
  <si>
    <t>Net cash used in investing activities</t>
  </si>
  <si>
    <t>Cash Flows from Financing Activities</t>
  </si>
  <si>
    <t>Payment of debt issuance costs</t>
  </si>
  <si>
    <t>Purchase of treasury stock at market prices</t>
  </si>
  <si>
    <t>Net proceeds from issuance of common stock</t>
  </si>
  <si>
    <t>Net cash used in financing activities</t>
  </si>
  <si>
    <t>Effect of exchange rate changes on cash</t>
  </si>
  <si>
    <t>Net (decrease) increase in cash and cash equivalents</t>
  </si>
  <si>
    <t>Cash and cash equivalents at beginning of year</t>
  </si>
  <si>
    <t>Cash and cash equivalents at end of period</t>
  </si>
  <si>
    <t>Consolidated Statement of Shareholders' Equity - 3 months ended Mar. 31, 2017 - USD ($) shares in Thousands, $ in Thousands</t>
  </si>
  <si>
    <t>Total</t>
  </si>
  <si>
    <t>Common Stock</t>
  </si>
  <si>
    <t>Additional Paid-In Capital</t>
  </si>
  <si>
    <t>Retained Earnings</t>
  </si>
  <si>
    <t>Accumulated Other Comprehensive Loss</t>
  </si>
  <si>
    <t>Treasury Stock</t>
  </si>
  <si>
    <t>Balance, shares at Dec. 31, 2016</t>
  </si>
  <si>
    <t>Balance, value at Dec. 31, 2016</t>
  </si>
  <si>
    <t>Increase (Decrease) in Stockholders' Equity [Roll Forward]</t>
  </si>
  <si>
    <t>Adjustment to retirement benefit liability, net of taxes of ($2)</t>
  </si>
  <si>
    <t>Adjustment to post employment health care benefit liability, net of taxes of $19</t>
  </si>
  <si>
    <t>Cumulative effect of accounting change (see Note 2)</t>
  </si>
  <si>
    <t>Stock options exercised, shares</t>
  </si>
  <si>
    <t>Stock options exercised</t>
  </si>
  <si>
    <t>Net settlement of restricted stock units, shares</t>
  </si>
  <si>
    <t>Net settlement of restricted stock units</t>
  </si>
  <si>
    <t>Balance, shares at Mar. 31, 2017</t>
  </si>
  <si>
    <t>Balance, value at Mar. 31, 2017</t>
  </si>
  <si>
    <t>Consolidated Statement of Shareholders' Equity (Parenthetical) $ in Thousands</t>
  </si>
  <si>
    <t>Mar. 31, 2017USD ($)</t>
  </si>
  <si>
    <t>Statement of Stockholders' Equity [Abstract]</t>
  </si>
  <si>
    <t>Adjustment to pension benefit liability, taxes</t>
  </si>
  <si>
    <t>Adjustment to post-retirement health care benefit liability, taxes</t>
  </si>
  <si>
    <t>Consolidated Financial Statements</t>
  </si>
  <si>
    <t>Organization, Consolidation and Presentation of Financial Statements [Abstract]</t>
  </si>
  <si>
    <t>CONSOLIDATED FINANCIAL STATEMENTS</t>
  </si>
  <si>
    <t>CONSOLIDATED FINANCIAL STATEMENTS The accompanying unaudited consolidat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month periods ended March 31, 2017 are not necessarily indicative of the results expected for the full year. The Company is subject to reduced activity in the first and fourth quarters as colder, inclement weather reduces order rates from end markets it serves. The accompanying unaudited consolidated financial statements should be read in conjunction with the financial statements and notes thereto included in our annual Form 10-K for the year ended December 31, 2016 . Certain prior year amounts have been reclassified to conform to current year's presentation. Refer to Note 2 for a summary of ASUs we adopted during 2017 and the related financial statement impact. Immaterial Adjustment to Previously Reported Interim Period For the quarter ended March 31, 2016, immaterial differences were identified between amounts presented in prior quarterly reports on Form 10-Q and amounts required to be recorded in accordance with U.S. generally accepted accounting principles due to errors in the Company's accounting for estimated total contract costs at completion as it is related to revenue recognition under the percentage of completion accounting method. Refer to the Company's Quarterly Report on Form 10-Q for the quarter ended September 30, 2016 for a complete description of these differences. The corrected amounts for the quarter ended March 31, 2016, are presented in the accompanying consolidated statements of operations, comprehensive income and cash flows.</t>
  </si>
  <si>
    <t>Recent Accounting Pronouncements (Notes)</t>
  </si>
  <si>
    <t>Accounting Policies [Abstract]</t>
  </si>
  <si>
    <t>RECENT ACCOUNTING PRONOUNCEMENTS</t>
  </si>
  <si>
    <t>RECENT ACCOUNTING PRONOUNCEMENTS 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currently believes the most significant impact of this standard upon adoption relates to the revenue recognition for custom fabricated products within the Company's Industrial and Infrastructure Products segment. Under this standard, the Company expects to recognize revenue on an over time basis on custom fabricated products in the Industrial and Infrastructure Products segment which is a change from our current revenue recognition policy of point-in-time basis. The Company expects revenue recognition related to the remaining Industrial and Infrastructure Products segment, Residential Products segment and Renewable Energy and Conservation segment to remain substantially unchanged upon adoption of this standard. The Company has identified and is in the process of implementing appropriate changes to the Company's business processes, systems and internal controls to support recognition and disclosure under this standard. The transition method to be adopted by the Company is still currently being evaluated. The Company has not yet completed the process of quantifying the effects of any changes that will result from adoption. Date of adoption: Q1 2018 ASU No. 2016-02 Leases (Topic 842) The standard requires lessees to recognize a lease liability and a right-of-use asset on the balance sheet. The provisions of the standard are effective for fiscal years beginning after December 15, 2018, including interim periods within those fiscal years. Early adoption is permitted. The Company is currently evaluating the requirements of this standard and has not yet determined its impact on the Company's consolidated financial statements. Date of adoption: Q1 2019 ASU No. 2016-09 Compensation - Stock Compensation (Topic 718): Improvements to Employee Share-Based Payment Accounting The standard simplifies the accounting for share-based payment award transactions including: income tax consequences, classification of awards as either equity or liabilities and classification on the statement of cash flows. The provisions of this standard are effective for fiscal years beginning after December 15, 2016, including interim periods within those fiscal years. Early adoption is permitted. The Company has adopted all amendments included in this standard under each required transition method. The Company concluded there were no material changes to prior periods, except for the following: the Company (a) reclassified its prior interim period excess tax benefit for stock compensation of $187,000 on its consolidated statement of cash flows from a financing activity to an operating activity; and (b) recognized a cumulative-effect adjustment of $254,000 as an increase to retained earnings and decrease to additional paid-in capital on the Company's consolidated statement of shareholders' equity as of January 1, 2017 to reflect the change in value for a restricted stock unit liability award as of December 31, 2016, as if the award had been classified as an equity award since its respective grant date. Date of adoption: Q1 2017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is currently evaluating the requirements of this standard and has not yet determined its impact on the Company's consolidated financial statements.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is currently evaluating the requirements of this standard and has not yet determined its impact on the Company's consolidated financial statements. Date of adoption: Q1 2018 ASU No. 2017-04 Intangibles - Goodwill and Other (Topic 350): Simplifying the Test for Goodwill Impairment The standard eliminates the "Step 2" analysis to determine the amount of impairment realized when a reporting unit's carrying amount exceeds its fair value in its "Step 1" analysis of accounting for impairment of goodwill. The impairment charge would be the amount determined in "Step 1." The provisions of this standard are effective for fiscal years beginning after December 15, 2019, including interim periods within those fiscal years. Early adoption is permitted for annual and interim goodwill impairment testing dates after January 1, 2017. The Company has adopted this standard and it did not have any impact on the Company's consolidated financial statements. Date of Adoption: Q1 2017 ASU No. 2017-07 Compensation - Retirement Benefits (Topic 715): Improving the Presentation of Net Periodic Pension Cost and Net Periodic Postretirement Benefit Cost The standard requires an employer to recognize the service cost component of net periodic pension costs and net periodic postretirement benefit costs in the same line item(s) as other compensation costs from services rendered by pertinent employees during the period. Other components of net benefit cost are required to be presented separately from the service cost component and outside a subtotal of income from operations. The provisions of this standard are effective for annual reporting periods beginning after December 15, 2017, including interim periods within those annual periods. Early adoption is permitted as of the beginning of an annual period for which financial statements (interim or annual) have not been issued or made available for issuance. The Company has adopted this standard and has applied it retrospectively for the presentation of the service cost component, as well as, other components of net periodic pension cost and net periodic postretirement benefit cost in our statement of operations. The adoption decreased selling, general, and administrative expense by $160,000, and comparably increased other expense in our prior interim period statement of operations by the same amount. This guidance did not have any impact on our balance sheet or our statement of cash flows. Date of Adoption: Q1 2017</t>
  </si>
  <si>
    <t>Accounts Receivable</t>
  </si>
  <si>
    <t>Receivables [Abstract]</t>
  </si>
  <si>
    <t>ACCOUNTS RECEIVABLE</t>
  </si>
  <si>
    <t>ACCOUNTS RECEIVABLE, NET Accounts receivable consists of the following (in thousands): March 31, 2017 December 31, 2016 Trade accounts receivable $ 87,669 $ 81,193 Contract receivables: Amounts billed 35,551 41,569 Costs in excess of billings 10,699 6,582 Total contract receivables 46,250 48,151 Total accounts receivable 133,919 129,344 Less allowance for doubtful accounts (5,437 ) (5,272 ) Accounts receivable $ 128,482 $ 124,072 Contract receivables are primarily associated with developers, contractors and customers in connection with the Renewable Energy and Conservation segment. Costs in excess of billings principally represent revenues recognized on contracts that were not billable as of the balance sheet date. These amounts will be billed in accordance with contract terms, generally as certain milestones are reached or upon shipment. All of the costs in excess of billings are expected to be collected within one year. In situations where billings exceed revenues recognized, the excess is included in billings in excess of cost in the Consolidated Balance Sheet.</t>
  </si>
  <si>
    <t>Inventory Disclosure [Abstract]</t>
  </si>
  <si>
    <t>INVENTORIES</t>
  </si>
  <si>
    <t>INVENTORIES Inventories consist of the following (in thousands): March 31, 2017 December 31, 2016 Raw material $ 40,521 $ 41,758 Work-in-process 12,644 12,268 Finished goods 33,778 35,586 Total inventories $ 86,943 $ 89,612</t>
  </si>
  <si>
    <t>Acquisitions</t>
  </si>
  <si>
    <t>Business Combinations [Abstract]</t>
  </si>
  <si>
    <t>ACQUISITIONS</t>
  </si>
  <si>
    <t>ACQUISITIONS On February 22, 2017, the Company acquired all of the outstanding stock of Package Concierge. Package Concierge is a leading provider of multifamily electronic package delivery locker systems in the United States. The acquisition of Package Concierge is expected to enable the Company to expand its position in the fast-growing package delivery solutions market. The results of Package Concierge have been included in the Company's consolidated financial results since the date of acquisition (within the Company's Residential Products segment). The preliminary aggregate purchase consideration for the acquisition of Package Concierge was $18,892,000 as of March 31, 2017 , which includes a working capital adjustment and certain other adjustments provided for in the stock purchase agreement. The acquisition was financed through cash on hand. The preliminary purchase price for the acquisition was allocated to the assets acquired and liabilities assumed based upon their respective fair values. The excess consideration was recorded as goodwill and approximated $16,710,000 , which is not deductible for tax purposes. Goodwill represents future economic benefits arising from other assets acquired that could not be individually identified including workforce additions, growth opportunities, and increased presence in the building products markets. The allocation of the preliminary purchase consideration to the fair value of the assets acquired and liabilities assumed is as follows as of the date of the acquisition (in thousands): Cash $ 590 Working capital deficiency (2,071 ) Property, plant and equipment 55 Acquired intangible assets 3,600 Other assets 8 Goodwill 16,710 Fair value of purchase consideration $ 18,892 The intangible assets acquired in this acquisition consisted of the following (in thousands): Fair Value Estimated Trademarks $ 600 Indefinite Technology 1,300 10 years Customer relationships 1,700 7 years Total $ 3,600 On October 11, 2016, the Company acquired all of the outstanding stock of Nexus Corporation ("Nexus"). Nexus is a leading provider of commercial-scale greenhouses to customers in the United States. The acquisition of Nexus is expected to enable the Company to strengthen its position in the commercial greenhouse market in the United States. The results of Nexus have been included in the Company's consolidated financial results since the date of acquisition (within the Company's Renewable Energy and Conservation segment). The final aggregate purchase consideration for the acquisition of Nexus was $23,762,000 , which includes a working capital adjustment and certain other adjustments provided for in the stock purchase agreement. The remaining estimated purchase adjustment accrued as of December 31, 2016 of $1,000,000 was reduced to $168,000 and was paid by the Company during the first quarter of 2017. The purchase price for the acquisition was allocated to the assets acquired and liabilities assumed based upon their respective fair values. The excess consideration was recorded as goodwill and approximated $11,451,000 , of which all is deductible for tax purposes. The allocation of the purchase consideration to the fair value of the assets acquired and liabilities assumed is as follows as of the date of the acquisition (in thousands): Cash $ 2,495 Working capital (1,109 ) Property, plant and equipment 4,702 Acquired intangible assets 6,200 Other assets 23 Goodwill 11,451 Fair value of purchase consideration $ 23,762 The intangible assets acquired in this acquisition consisted of the following (in thousands): Fair Value Estimated Trademarks $ 3,200 Indefinite Technology 1,300 15 years Customer relationships 800 11 years Backlog 900 0.25 years Total $ 6,200 The acquisitions of Package Concierge and Nexus were funded from available cash on hand. The Company incurred certain acquisition-related costs of $102,000 and $31,000 during the three months ended March 31, 2017 and 2016 , respectively. These costs were composed of legal and consulting fees, and were recognized as a component of selling, general and administrative expenses in the consolidated statements of operations.</t>
  </si>
  <si>
    <t>Goodwill and Related Intangible Assets</t>
  </si>
  <si>
    <t>Goodwill and Intangible Assets Disclosure [Abstract]</t>
  </si>
  <si>
    <t>GOODWILL AND RELATED INTANGIBLE ASSETS</t>
  </si>
  <si>
    <t>GOODWILL AND RELATED INTANGIBLE ASSETS Goodwill The changes in the carrying amount of goodwill for the three months ended March 31, 2017 are as follows (in thousands): Residential Products Industrial and Infrastructure Products Renewable Energy &amp; Conservation Total Balance at December 31, 2016 $ 181,285 $ 53,884 $ 68,863 $ 304,032 Acquired goodwill 16,710 — — 16,710 Adjustments to prior year acquisitions — — (832 ) (832 ) Foreign currency translation — 46 455 501 Balance at March 31, 2017 $ 197,995 $ 53,930 $ 68,486 $ 320,411 Goodwill is recognized net of accumulated impairment losses of $235,419,000 as of March 31, 2017 and December 31, 2016 . Acquired Intangible Assets Acquired intangible assets consist of the following (in thousands): March 31, 2017 December 31, 2016 Gross Carrying Amount Accumulated Amortization Gross Carrying Amount Accumulated Amortization Estimated Life Indefinite-lived intangible assets: Trademarks $ 45,352 $ — $ 44,720 $ — Indefinite Finite-lived intangible assets: Trademarks 5,815 2,584 5,808 2,427 5 to 15 Years Unpatented technology 28,020 10,519 26,720 10,041 5 to 20 Years Customer relationships 80,596 35,096 78,569 33,585 5 to 17 Years Non-compete agreements 1,649 700 1,649 623 4 to 10 Years Backlog 900 900 900 900 0.5 to 2 Years 116,980 49,799 113,646 47,576 Total acquired intangible assets $ 162,332 $ 49,799 $ 158,366 $ 47,576 The following table summarizes the acquired intangible asset amortization expense for the three months ended March 31 (in thousands): Three Months Ended 2017 2016 Amortization expense $ 2,162 $ 2,181 Amortization expense related to acquired intangible assets for the remainder of fiscal 2017 and the next five years thereafter is estimated as follows (in thousands): 2017 $6,581 2018 $8,277 2019 $7,607 2020 $7,094 2021 $6,493 2022 $6,082</t>
  </si>
  <si>
    <t>Long-Term Debt</t>
  </si>
  <si>
    <t>Long-term Debt, Unclassified [Abstract]</t>
  </si>
  <si>
    <t>LONG-TERM DEBT</t>
  </si>
  <si>
    <t>LONG-TERM DEBT Long-term debt consists of the following (in thousands): March 31, 2017 December 31, 2016 Senior Subordinated 6.25% Notes $ 210,000 $ 210,000 Other debt 2,800 2,800 Less unamortized debt issuance costs (2,967 ) (3,163 ) Total debt 209,833 209,637 Less current maturities 400 400 Total long-term debt $ 209,433 $ 209,237 The Company's Fifth Amended and Restated Credit Agreement dated December 9, 2015 (the "Senior Credit Agreement") was amended to convert our secured asset based credit facility into a secured cash flow revolver, and terminates on December 9, 2020. The Senior Credit Agreement provides for a revolving credit facility and letters of credit in an aggregate amount of $300 million . The Company has the option to request additional financing from the banks to either increase the revolving credit facility to $500 million or to provide a term loan of up to $200 million . The Senior Credit Agreement contains financial covenants. As of March 31, 2017, the Company is in compliance with all covenants. Borrowings under the Senior Credit Agreement are secured by the trade receivables, inventory, personal property, equipment, and certain real property of the Company’s significant domestic subsidiaries. Interest rates on the revolving credit facility are based on the LIBOR plus an additional margin that ranges from 1.25% to 2.25% for LIBOR loans based on the Total Leverage Ratio. In addition, the revolving credit facility is subject to an undrawn commitment fee ranging between 0.20% and 0.30% based on the Total Leverage Ratio and the daily average undrawn balance. Standby letters of credit of $13,081,000 have been issued under the Senior Credit Agreement on behalf of the Company as of March 31, 2017 . These letters of credit reduce the amount otherwise available under the revolving credit facility. As of March 31, 2017 , the Company had $286,919,000 of availability under the revolving credit facility. No borrowings were outstanding under the revolving credit facility at March 31, 2017 and December 31, 2016 . On January 31, 2013 , the Company issued $210 million of 6.25% Senior Subordinated Notes ( 6.25% Notes) due February 1, 2021 .The provisions of the 6.25% Notes include, without limitation, restrictions on indebtedness, liens, and distributions from restricted subsidiaries, asset sales, affiliate transactions, dividends, and other restricted payments. Dividend payments are subject to annual limits and interest is paid semiannually on February 1 and August 1 of each year.</t>
  </si>
  <si>
    <t>Related Party Transactions</t>
  </si>
  <si>
    <t>Related Party Transactions [Abstract]</t>
  </si>
  <si>
    <t>RELATED PARTY TRANSACTIONS</t>
  </si>
  <si>
    <t>RELATED PARTY TRANSACTIONS An officer of one of the Company's operating segments is the owner of certain real estate properties leased for manufacturing and distribution purposes by that operating segment. The leases are in effect until June 2018 and June 2020. For the three months ended March 31, 2017 and 2016, the Company incurred the following lease expense for these properties. Three Months Ended 2017 2016 Cost of sales $ 262 $ 217</t>
  </si>
  <si>
    <t>Accumulated Other Comprehensive (Loss) Income</t>
  </si>
  <si>
    <t>Accumulated Other Comprehensive Income (Loss), Net of Tax [Abstract]</t>
  </si>
  <si>
    <t>ACCUMULATED OTHER COMPREHENSIVE (LOSS) INCOME</t>
  </si>
  <si>
    <t>ACCUMULATED OTHER COMPREHENSIVE (LOSS) INCOME The cumulative balance of each component of accumulated other comprehensive loss, net of tax, is as follows (in thousands): Foreign Currency Translation Adjustment Minimum Pension Unamortized Post Retirement Health Total Pre-Tax Amount Tax (Benefit) Expense Accumulated Other Balance at December 31, 2016 $ (5,848 ) $ 197 $ (3,150 ) $ (8,801 ) $ (1,080 ) $ (7,721 ) Minimum pension and post retirement health care plan adjustments — (5 ) 48 43 17 26 Foreign currency translation adjustment 679 — — 679 — 679 Balance at March 31, 2017 $ (5,169 ) $ 192 $ (3,102 ) $ (8,079 ) $ (1,063 ) $ (7,016 ) The realized adjustments relating to the Company’s minimum pension liability and post retirement health care costs were reclassified from accumulated other comprehensive loss and included in other expense in the consolidated statements of operations.</t>
  </si>
  <si>
    <t>Equity-Based Compensation</t>
  </si>
  <si>
    <t>Share-based Compensation [Abstract]</t>
  </si>
  <si>
    <t>EQUITY-BASED COMPENSATION</t>
  </si>
  <si>
    <t>EQUITY-BASED COMPENSATION On May 6, 2016, the shareholders of the Company authorized the Gibraltar Industries, Inc. 2016 Stock Plan for Non-Employee Directors ("Non-Employee Directors Plan"). The Non-Employee Directors Plan is a compensation plan that allows the Company to grant awards of shares of the Company's common stock to non-employee Directors of the Company. In connection with the Non-Employee Directors Plan, the Company adopted a new stock deferral plan, the Gibraltar Industries, Inc. Non-Employee Director Stock Deferral Plan ("Deferral Plan"). The Deferral Plan permits non-employee Directors of the Company to defer receipt of shares of common stock which the non-employee Director is entitled to receive pursuant to the terms of the Non-Employee Directors Plan. On May 7, 2015, the shareholders of the Company authorized the Gibraltar Industries, Inc. 2015 Equity Incentive Plan (the "Plan") and simultaneously amended the 2005 Equity Incentive Plan (the "Prior Plan") to terminate issuance of further awards from the Prior Plan. The Plan is an incentive compensation plan that allows the Company to grant equity-based incentive compensation awards to eligible participants. Awards under the Plan may be in the form of options, restricted shares, restricted units, performance shares, performance stock units, and rights. Equity Based Awards - Settled in Stock The following table provides the number of stock unit awards granted which will convert to shares upon vesting during the three months ended March 31, along with the weighted average grant date fair values: 2017 2016 Awards Number of Awards Weighted Average Grant Date Fair Value Number of Awards Weighted Average Grant Date Fair Value Performance stock units 98,482 $ 43.05 — $ — Restricted stock units 59,112 $ 43.05 94,489 $ 20.43 Options 20,000 $ 43.05 — $ — Included in the performance stock units disclosed above are 78,482 units awarded in February 2017 for which the final number of units that will convert to shares will be determined based on the Company’s actual return on invested capital (ROIC) relative to the ROIC targeted for the performance period ended December 31, 2017 . The remaining 20,000 units were also awarded in February 2017. The number of shares to be issued to the recipient will be determined based upon the ranking of the Company’s total shareholder return over a three (3) year performance period ended February 1, 2020 compared to the total shareholder return of companies in the S&amp;P Small Cap Industrial Sector over such period. Performance Stock Units - Settled in Cash The Company awarded performance stock units ("PSUs") that will convert to cash after three years based upon a one year performance period in 2016, 2015 and 2014. The cost of these awards is recognized over the requisite vesting period. The PSUs earned over the performance period are determined based on the Company’s actual return on invested capital (ROIC) relative to the ROIC targeted for the performance period. During the 2016 performance period, the participants earned an aggregate of 250,000 PSUs, representing 200% of the targeted 2016 award of 125,000 . This award will convert to cash payable in January 2019. During the 2015 performance period, the participants earned an aggregate of 438,000 PSUs, representing 200% of the targeted 2015 award of 219,000 . This award will convert to cash payable in January 2018. The following table summarizes the compensation expense recognized for the PSUs which will convert to cash for the three months ended March 31, (in thousands): Three Months Ended 2017 2016 Performance stock unit compensation expense $ 1,737 $ 825 Management Stock Purchase Plan The Management Stock Purchase Plan ("MSPP") provides participants the ability to defer a portion of their compensation, which deferral is converted to restricted stock units, and credited to an account. Under the MSPP, the Company provides a matching award in restricted stock units equal to a percentage of the employees' compensation. Matching awards are not provided to directors. The account represents a share-based liability converted to and settled in cash which is payable to participants upon retirement or a termination of their service to the Company. The following table provides the number of restricted stock units credited to participant accounts and the payments made with respect to restricted stock units issued under the MSPP during the three months ended March 31, 2017 2016 Restricted stock units credited 98,770 179,620 Share-based liabilities paid (in $1000s) $ 2,353 $ 1,984</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 at fair value on a recurring basis at March 31, 2017 and December 31, 2016 . The Company’s only financial instrument for which the carrying value differs from its fair value is long-term debt. At March 31, 2017 and December 31, 2016 , the fair value of outstanding debt net of unamortized debt issuance costs was $219,373,000 and $219,898,000 , respectively, compared to its carrying value of $209,833,000 and $209,637,000 , respectively. The fair value of the Company’s Senior Subordinated 6.25% Notes is classified as Level 2 within the fair value hierarchy and was estimated based on quoted market prices adjusted for unamortized debt issuance costs.</t>
  </si>
  <si>
    <t>Exit Activity Costs and Asset Impairments</t>
  </si>
  <si>
    <t>Restructuring and Related Activities [Abstract]</t>
  </si>
  <si>
    <t>EXIT ACTIVITY COSTS AND ASSET IMPAIRMENTS</t>
  </si>
  <si>
    <t>EXIT ACTIVITY COSTS AND ASSET IMPAIRMENTS The Company has entered its third year of a five year planned transformation strategy formulated to transform its operations and improve its financial results over this five year period. This strategy includes an 80/20 simplification initiative which, in part, focuses the Company’s internal resources on further increasing the value provided to our customers. A result of this initiative was the identification of low-volume, low margin, internally-produced products which have been or will be outsourced or discontinued. Portfolio management, another key part of the strategy and a natural adjunct to the 80/20 initiative, is another initiative in which management conducts strategic reviews of our current portfolio for future profitable growth and greater shareholder returns. This initiative has resulted in the sale and exiting of less profitable businesses or products lines in order to enable the Company to re-allocate leadership, time, capital and resources to the highest potential platforms and businesses. Exit activity costs and asset impairment charges were incurred as a result of these initiatives. Exit activity costs were incurred during the three months ended March 31, 2017 which relate to contract termination costs, severance costs, and other moving and closing costs. These costs were the result of the closing and consolidation of facilities, relocation of inventory and equipment at those facilities and the reduction of workforce associated with the discontinued products and closed facilities. During the three months ended March 31, 2017 , asset impairment charges incurred were more than offset by a gain on sale of assets previously impaired in 2016 as a result of businesses and product lines discontinued. Specifically, the exit of both the Company's small European residential solar racking business and the exit of the Company's U.S. bar grating product line, which commenced during the fourth quarter of 2016, transacted sales of assets during the three months ended March 31, 2017 which resulted in a net gain. These exits are expected to be completed in the first half of 2017. During the three months ended March 31, 2017 , asset impairment charges were incurred related to the write-down of inventory and impairment of machinery and equipment associated with either discontinued product lines or the reduction of manufactured goods offered within a product line. These assets were written down to their sale or scrap value, and were subsequently sold or disposed of. During the three months ended March 31, 2017 , the company closed three facilities as a result of these initiatives. During the three months ended March 31, 2016, the Company incurred asset impairment charges and exit activity costs resulting from the above initiatives as well. The following tables set forth the asset impairment charges and exit activity costs in conjunction with these efforts, incurred by segment during the three months ended March 31, related to the restructuring activities described above (in thousands): 2017 2016 Inventory write-downs &amp;/or asset impairment recoveries Exit activity costs Total Inventory write-downs &amp;/or asset impairment charges Exit activity costs Total Residential Products $ (21 ) $ 185 $ 164 $ 688 $ 330 $ 1,018 Industrial &amp; Infrastructure Products (896 ) 2,656 1,760 222 458 680 Renewable Energy &amp; Conservation — 1,050 1,050 — — — Corporate — 28 28 — — — Total exit activity costs &amp; asset impairments $ (917 ) $ 3,919 $ 3,002 $ 910 $ 788 $ 1,698 The following table provides a summary of where the asset impairments and exit activity costs were recorded in the statement of operations for the three months ended March 31, (in thousands): Three Months Ended 2017 2016 Cost of sales $ 994 $ 1,118 Selling, general, and administrative expense 2,008 580 Net asset impairment and exit activity charges $ 3,002 $ 1,698 The following table reconciles the beginning and ending liability for exit activity costs relating to the Company’s facility consolidation efforts (in thousands): 2017 2016 Balance at January 1 $ 3,744 $ 603 Exit activity costs recognized 3,919 788 Cash payments (4,617 ) (430 ) Balance at March 31 $ 3,046 $ 961</t>
  </si>
  <si>
    <t>Income Taxes</t>
  </si>
  <si>
    <t>Income Tax Disclosure [Abstract]</t>
  </si>
  <si>
    <t>INCOME TAXES</t>
  </si>
  <si>
    <t>INCOME TAXES The following table summarizes the provision for income taxes for continuing operations (in thousands) for the three months ended March 31, and the applicable effective tax rates: Three Months Ended 2017 2016 Provision for income taxes $ 2,053 $ 5,076 Effective tax rate 33.9 % 36.0 % The effective tax rate for the three months ended March 31, 2017 was less than the U.S. federal statutory rate of 35% due to net deductible permanent differences and favorable discrete items partially offset by state taxes and $0.9 million of pretax losses generated by the European residential solar racking business for which no tax benefit has been recorded as such benefit is not expected to be realizable. The effective tax rate for the three months ended March 31, 2016 exceeded the U.S. federal statutory rate of 35% due to state taxes partially offset by deductible permanent differences and favorable discrete items.</t>
  </si>
  <si>
    <t>Earnings per Share</t>
  </si>
  <si>
    <t>Earnings Per Share [Abstract]</t>
  </si>
  <si>
    <t>EARNINGS PER SHARE</t>
  </si>
  <si>
    <t>EARNINGS PER SHARE Basic earnings and diluted weighted-average shares outstanding are as follows for the three months ended March 31, (in thousands): Three Months Ended 2017 2016 Numerator: Net income available to common shareholders $ 3,996 $ 9,029 Denominator for basic earnings per share: Weighted average shares outstanding 31,688 31,423 Denominator for diluted earnings per share: Weighted average shares outstanding 31,688 31,423 Common stock options and restricted stock 566 367 Weighted average shares and conversions $ 32,254 $ 31,790 The weighted average number of diluted shares does not include potential anti-dilutive common shares aggregating 526,000 and 723,000 for the three months ended March 31, 2017 and 2016 , respectively.</t>
  </si>
  <si>
    <t>Segment Information</t>
  </si>
  <si>
    <t>Segment Reporting Information, Revenue for Reportable Segment [Abstract]</t>
  </si>
  <si>
    <t>SEGMENT INFORMATION</t>
  </si>
  <si>
    <t>SEGMENT INFORMATION The Company is organized into three reportable segments on the basis of the production process and products and services provided by each segment, identified as follows: (i) Residential Products, which primarily includes roof and foundation ventilation products, mail and package storage products, rain dispersion products and roofing accessories; (ii) Industrial and Infrastructure Products, which primarily includes expanded and perforated metal, expansion joints and structural bearings; and (iii) Renewable Energy and Conservation, which primarily includes designing, engineering, manufacturing and installation of solar racking systems and greenhouse structures. When determining the reportable segments, the Company aggregated operating segments based on their similar economic and operating characteristics. The following table illustrates certain measurements used by management to assess performance of the segments described above for the three months ended March 31, (in thousands): Three Months Ended 2017 2016 Net sales: Residential Products $ 104,551 $ 100,147 Industrial and Infrastructure Products 50,718 80,017 Less: Intersegment sales (456 ) (367 ) 50,262 79,650 Renewable Energy and Conservation 51,792 57,874 Total consolidated net sales $ 206,605 $ 237,671 Income from operations: Residential Products $ 15,641 $ 12,231 Industrial and Infrastructure Products (37 ) 3,326 Renewable Energy and Conservation 3,340 8,307 Unallocated Corporate Expenses (9,265 ) (6,103 ) Total income from operations $ 9,679 $ 17,761</t>
  </si>
  <si>
    <t>Supplemental Financial Information</t>
  </si>
  <si>
    <t>Condensed Financial Information of Parent Company Only Disclosure [Abstract]</t>
  </si>
  <si>
    <t>SUPPLEMENTAL FINANCIAL INFORMATION</t>
  </si>
  <si>
    <t>SUPPLEMENTAL FINANCIAL INFORMATION The following information sets forth the consolidating summary financial statements of the issuer (Gibraltar Industries, Inc.) and guarantors, which guarantee the Senior Subordinated 6.25% Notes due February 1, 2021 , and the non-guarantors. The guarantors are 100% owned domestic subsidiaries of the issuer and the guarantees are full, unconditional, joint and several.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GIBRALTAR INDUSTRIES, INC. CONSOLIDATING STATEMENTS OF OPERATIONS THREE MONTHS ENDED MARCH 31, 2017 (in thousands) Gibraltar Industries, Inc. Guarantor Subsidiaries Non-Guarantor Subsidiaries Eliminations Total Net sales $ — $ 197,748 $ 11,242 $ (2,385 ) $ 206,605 Cost of sales — 150,507 8,982 (2,139 ) 157,350 Gross profit — 47,241 2,260 (246 ) 49,255 Selling, general, and administrative expense 43 36,506 3,027 — 39,576 (Loss) income from operations (43 ) 10,735 (767 ) (246 ) 9,679 Interest expense (income) 3,402 192 (18 ) — 3,576 Other expense (income) — 130 (76 ) — 54 (Loss) income before taxes (3,445 ) 10,413 (673 ) (246 ) 6,049 (Benefit of) provision for income taxes (1,344 ) 3,378 19 — 2,053 Equity in earnings from subsidiaries 6,343 (692 ) — (5,651 ) — Net income (loss) $ 4,242 $ 6,343 $ (692 ) $ (5,897 ) $ 3,996 GIBRALTAR INDUSTRIES, INC. CONSOLIDATING STATEMENTS OF OPERATIONS THREE MONTHS ENDED MARCH 31, 2016 (in thousands) Gibraltar Industries, Inc. Guarantor Subsidiaries Non-Guarantor Subsidiaries Eliminations Total Net sales $ — $ 215,213 $ 27,293 $ (4,835 ) $ 237,671 Cost of sales — 165,439 22,640 (4,558 ) 183,521 Gross profit — 49,774 4,653 (277 ) 54,150 Selling, general, and administrative expense 40 31,911 4,438 — 36,389 (Loss) income from operations (40 ) 17,863 215 (277 ) 17,761 Interest expense (income) 3,403 310 (22 ) — 3,691 Other (income) expense (46 ) 216 (205 ) — (35 ) (Loss) income before taxes (3,397 ) 17,337 442 (277 ) 14,105 (Benefit of) provision for income taxes (1,207 ) 6,092 191 — 5,076 Equity in earnings from subsidiaries 11,496 251 — (11,747 ) — Net income $ 9,306 $ 11,496 $ 251 $ (12,024 ) $ 9,029 GIBRALTAR INDUSTRIES, INC. CONSOLIDATING STATEMENTS OF COMPREHENSIVE INCOME THREE MONTHS ENDED MARCH 31, 2017 (in thousands) Gibraltar Industries, Inc. Guarantor Subsidiaries Non-Guarantor Subsidiaries Eliminations Total Net income (loss) $ 4,242 $ 6,343 $ (692 ) $ (5,897 ) $ 3,996 Other comprehensive income (loss): Foreign currency translation adjustment — — 679 — 679 Adjustment to retirement benefit liability, net of tax — (3 ) — — (3 ) Adjustment to post employment health care benefit liability, net of tax — 29 — — 29 Other comprehensive income — 26 679 — 705 Total comprehensive income (loss) $ 4,242 $ 6,369 $ (13 ) $ (5,897 ) $ 4,701 GIBRALTAR INDUSTRIES, INC. CONSOLIDATING STATEMENTS OF COMPREHENSIVE INCOME THREE MONTHS ENDED MARCH 31, 2016 (in thousands) Gibraltar Industries, Inc. Guarantor Subsidiaries Non-Guarantor Subsidiaries Eliminations Total Net income $ 9,306 $ 11,496 $ 251 $ (12,024 ) $ 9,029 Other comprehensive income (loss): Foreign currency translation adjustment — — 3,078 — 3,078 Adjustment to retirement benefit liability, net of tax — (1 ) — — (1 ) Adjustment to post employment health care benefit liability, net of tax — 38 — — 38 Other comprehensive income — 37 3,078 — 3,115 Total comprehensive income (loss) $ 9,306 $ 11,533 $ 3,329 $ (12,024 ) $ 12,144 GIBRALTAR INDUSTRIES, INC. CONSOLIDATING BALANCE SHEETS MARCH 31, 2017 (in thousands) Gibraltar Industries, Inc. Guarantor Subsidiaries Non-Guarantor Subsidiaries Eliminations Total Assets Current assets: Cash and cash equivalents $ — $ 138,763 $ 22,138 $ — $ 160,901 Accounts receivable, net — 121,615 6,867 — 128,482 Intercompany balances (11,508 ) 15,414 (3,906 ) — — Inventories — 82,288 4,655 — 86,943 Other current assets 1,424 1,262 3,271 — 5,957 Total current assets (10,084 ) 359,342 33,025 — 382,283 Property, plant, and equipment, net — 95,183 3,508 — 98,691 Goodwill — 298,179 22,232 — 320,411 Acquired intangibles — 103,223 9,310 — 112,533 Other assets — 4,548 — — 4,548 Investment in subsidiaries 688,635 58,481 — (747,116 ) — $ 678,551 $ 918,956 $ 68,075 $ (747,116 ) $ 918,466 Liabilities and Shareholders’ Equity Current liabilities: Accounts payable $ — $ 73,838 $ 3,056 $ — $ 76,894 Accrued expenses 4,088 60,307 1,858 — 66,253 Billings in excess of cost — 12,491 1,961 14,452 Current maturities of long-term debt — 400 — — 400 Total current liabilities 4,088 147,036 6,875 — 157,999 Long-term debt 208,158 1,275 — — 209,433 Deferred income taxes — 35,370 2,719 — 38,089 Other non-current liabilities — 46,640 — — 46,640 Shareholders’ equity 466,305 688,635 58,481 (747,116 ) 466,305 $ 678,551 $ 918,956 $ 68,075 $ (747,116 ) $ 918,466 GIBRALTAR INDUSTRIES, INC. CONSOLIDATING BALANCE SHEETS DECEMBER 31, 2016 (in thousands) Gibraltar Industries, Inc. Guarantor Subsidiaries Non-Guarantor Subsidiaries Eliminations Total Assets Current assets: Cash and cash equivalents $ — $ 143,826 $ 26,351 $ — $ 170,177 Accounts receivable, net — 117,526 6,546 — 124,072 Intercompany balances (615 ) 6,152 (5,537 ) — — Inventories — 85,483 4,129 — 89,612 Other current assets 13,783 (10,070 ) 3,623 — 7,336 Total current assets 13,168 342,917 35,112 — 391,197 Property, plant, and equipment, net — 104,642 3,662 — 108,304 Goodwill — 282,300 21,732 — 304,032 Acquired intangibles — 101,520 9,270 — 110,790 Other assets — 3,922 — — 3,922 Investment in subsidiaries 663,118 58,477 — (721,595 ) — $ 676,286 $ 893,778 $ 69,776 $ (721,595 ) $ 918,245 Liabilities and Shareholders’ Equity Current liabilities: Accounts payable $ — $ 66,363 $ 3,581 $ — $ 69,944 Accrued expenses 7,369 60,004 3,019 — 70,392 Billings in excess of cost — 9,301 2,051 — 11,352 Current maturities of long-term debt — 400 — — 400 Total current liabilities 7,369 136,068 8,651 — 152,088 Long-term debt 208,037 1,200 — — 209,237 Deferred income taxes — 35,354 2,648 — 38,002 Other non-current liabilities — 58,038 — — 58,038 Shareholders’ equity 460,880 663,118 58,477 (721,595 ) 460,880 $ 676,286 $ 893,778 $ 69,776 $ (721,595 ) $ 918,245 GIBRALTAR INDUSTRIES, INC. CONDENSED CONSOLIDATING STATEMENTS OF CASH FLOWS THREE MONTHS ENDED MARCH 31, 2017 (in thousands) Gibraltar Industries, Inc. Guarantor Subsidiaries Non-Guarantor Subsidiaries Eliminations Total Cash Flows from Operating Activities Net cash (used in) provided by operating activities $ (6,605 ) $ 12,141 $ (3,193 ) $ — $ 2,343 Cash Flows from Investing Activities Cash paid for acquisitions — (18,561 ) — — (18,561 ) Net proceeds from sale of property and equipment — 9,081 152 — 9,233 Purchases of property, plant, and equipment — (1,326 ) (127 ) — (1,453 ) Net cash (used in) provided by investing activities — (10,806 ) 25 — (10,781 ) Cash Flows from Financing Activities Purchase of treasury stock at market prices (922 ) — — — (922 ) Net proceeds from issuance of common stock 11 — — — 11 Intercompany financing 7,516 (6,398 ) (1,118 ) — — Net cash provided by (used in) financing activities 6,605 (6,398 ) (1,118 ) — (911 ) Effect of exchange rate changes on cash — — 73 — 73 Net decrease in cash and cash equivalents — (5,063 ) (4,213 ) — (9,276 ) Cash and cash equivalents at beginning of year — 143,826 26,351 — 170,177 Cash and cash equivalents at end of period $ — $ 138,763 $ 22,138 $ — $ 160,901 GIBRALTAR INDUSTRIES, INC. CONDENSED CONSOLIDATING STATEMENTS OF CASH FLOWS THREE MONTHS ENDED MARCH 31, 2016 (in thousands) Gibraltar Industries, Inc. Guarantor Subsidiaries Non-Guarantor Subsidiaries Eliminations Total Cash Flows from Operating Activities Net cash (used in) provided by operating activities $ (6,371 ) $ 23,251 $ (1,339 ) $ — $ 15,541 Cash Flows from Investing Activities Cash paid for acquisitions — (2,314 ) — — (2,314 ) Net proceeds from sale of property and equipment — 57 — — 57 Purchases of property, plant, and equipment — (1,356 ) (145 ) — (1,501 ) Other, net — 1,118 — — 1,118 Net cash used in investing activities — (2,495 ) (145 ) — (2,640 ) Cash Flows from Financing Activities Payment of debt issuance costs — (54 ) — — (54 ) Purchase of treasury stock at market prices (414 ) — — — (414 ) Net proceeds from issuance of common stock 133 — — — 133 Intercompany financing 6,652 (7,144 ) 492 — — Net cash provided by (used in) financing activities 6,371 (7,198 ) 492 — (335 ) Effect of exchange rate changes on cash — — 1,203 — 1,203 Net increase in cash and cash equivalents — 13,558 211 — 13,769 Cash and cash equivalents at beginning of year — 39,597 29,261 — 68,858 Cash and cash equivalents at end of period $ — $ 53,155 $ 29,472 $ — $ 82,627</t>
  </si>
  <si>
    <t>Recent Accounting Pronouncements (Policies)</t>
  </si>
  <si>
    <t>Recent Accounting Pronouncements</t>
  </si>
  <si>
    <t>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currently believes the most significant impact of this standard upon adoption relates to the revenue recognition for custom fabricated products within the Company's Industrial and Infrastructure Products segment. Under this standard, the Company expects to recognize revenue on an over time basis on custom fabricated products in the Industrial and Infrastructure Products segment which is a change from our current revenue recognition policy of point-in-time basis. The Company expects revenue recognition related to the remaining Industrial and Infrastructure Products segment, Residential Products segment and Renewable Energy and Conservation segment to remain substantially unchanged upon adoption of this standard. The Company has identified and is in the process of implementing appropriate changes to the Company's business processes, systems and internal controls to support recognition and disclosure under this standard. The transition method to be adopted by the Company is still currently being evaluated. The Company has not yet completed the process of quantifying the effects of any changes that will result from adoption. Date of adoption: Q1 2018 ASU No. 2016-02 Leases (Topic 842) The standard requires lessees to recognize a lease liability and a right-of-use asset on the balance sheet. The provisions of the standard are effective for fiscal years beginning after December 15, 2018, including interim periods within those fiscal years. Early adoption is permitted. The Company is currently evaluating the requirements of this standard and has not yet determined its impact on the Company's consolidated financial statements. Date of adoption: Q1 2019 ASU No. 2016-09 Compensation - Stock Compensation (Topic 718): Improvements to Employee Share-Based Payment Accounting The standard simplifies the accounting for share-based payment award transactions including: income tax consequences, classification of awards as either equity or liabilities and classification on the statement of cash flows. The provisions of this standard are effective for fiscal years beginning after December 15, 2016, including interim periods within those fiscal years. Early adoption is permitted. The Company has adopted all amendments included in this standard under each required transition method. The Company concluded there were no material changes to prior periods, except for the following: the Company (a) reclassified its prior interim period excess tax benefit for stock compensation of $187,000 on its consolidated statement of cash flows from a financing activity to an operating activity; and (b) recognized a cumulative-effect adjustment of $254,000 as an increase to retained earnings and decrease to additional paid-in capital on the Company's consolidated statement of shareholders' equity as of January 1, 2017 to reflect the change in value for a restricted stock unit liability award as of December 31, 2016, as if the award had been classified as an equity award since its respective grant date. Date of adoption: Q1 2017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is currently evaluating the requirements of this standard and has not yet determined its impact on the Company's consolidated financial statements.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is currently evaluating the requirements of this standard and has not yet determined its impact on the Company's consolidated financial statements. Date of adoption: Q1 2018 ASU No. 2017-04 Intangibles - Goodwill and Other (Topic 350): Simplifying the Test for Goodwill Impairment The standard eliminates the "Step 2" analysis to determine the amount of impairment realized when a reporting unit's carrying amount exceeds its fair value in its "Step 1" analysis of accounting for impairment of goodwill. The impairment charge would be the amount determined in "Step 1." The provisions of this standard are effective for fiscal years beginning after December 15, 2019, including interim periods within those fiscal years. Early adoption is permitted for annual and interim goodwill impairment testing dates after January 1, 2017. The Company has adopted this standard and it did not have any impact on the Company's consolidated financial statements. Date of Adoption: Q1 2017 ASU No. 2017-07 Compensation - Retirement Benefits (Topic 715): Improving the Presentation of Net Periodic Pension Cost and Net Periodic Postretirement Benefit Cost The standard requires an employer to recognize the service cost component of net periodic pension costs and net periodic postretirement benefit costs in the same line item(s) as other compensation costs from services rendered by pertinent employees during the period. Other components of net benefit cost are required to be presented separately from the service cost component and outside a subtotal of income from operations. The provisions of this standard are effective for annual reporting periods beginning after December 15, 2017, including interim periods within those annual periods. Early adoption is permitted as of the beginning of an annual period for which financial statements (interim or annual) have not been issued or made available for issuance. The Company has adopted this standard and has applied it retrospectively for the presentation of the service cost component, as well as, other components of net periodic pension cost and net periodic postretirement benefit cost in our statement of operations. The adoption decreased selling, general, and administrative expense by $160,000, and comparably increased other expense in our prior interim period statement of operations by the same amount. This guidance did not have any impact on our balance sheet or our statement of cash flows. Date of Adoption: Q1 2017</t>
  </si>
  <si>
    <t>Accounts Receivable (Tables)</t>
  </si>
  <si>
    <t>Schedule of Accounts Receivable</t>
  </si>
  <si>
    <t>Accounts receivable consists of the following (in thousands): March 31, 2017 December 31, 2016 Trade accounts receivable $ 87,669 $ 81,193 Contract receivables: Amounts billed 35,551 41,569 Costs in excess of billings 10,699 6,582 Total contract receivables 46,250 48,151 Total accounts receivable 133,919 129,344 Less allowance for doubtful accounts (5,437 ) (5,272 ) Accounts receivable $ 128,482 $ 124,072</t>
  </si>
  <si>
    <t>Inventories (Tables)</t>
  </si>
  <si>
    <t>Schedule Of Inventories</t>
  </si>
  <si>
    <t>Inventories consist of the following (in thousands): March 31, 2017 December 31, 2016 Raw material $ 40,521 $ 41,758 Work-in-process 12,644 12,268 Finished goods 33,778 35,586 Total inventories $ 86,943 $ 89,612</t>
  </si>
  <si>
    <t>Acquisitions (Tables)</t>
  </si>
  <si>
    <t>Allocation Of Purchase Consideration To The Assets Acquired And Liabilities Assumed</t>
  </si>
  <si>
    <t>The allocation of the preliminary purchase consideration to the fair value of the assets acquired and liabilities assumed is as follows as of the date of the acquisition (in thousands): Cash $ 590 Working capital deficiency (2,071 ) Property, plant and equipment 55 Acquired intangible assets 3,600 Other assets 8 Goodwill 16,710 Fair value of purchase consideration $ 18,892 The allocation of the purchase consideration to the fair value of the assets acquired and liabilities assumed is as follows as of the date of the acquisition (in thousands): Cash $ 2,495 Working capital (1,109 ) Property, plant and equipment 4,702 Acquired intangible assets 6,200 Other assets 23 Goodwill 11,451 Fair value of purchase consideration $ 23,762</t>
  </si>
  <si>
    <t>Intangible Assets Acquired</t>
  </si>
  <si>
    <t xml:space="preserve">The intangible assets acquired in this acquisition consisted of the following (in thousands): Fair Value Estimated Trademarks $ 600 Indefinite Technology 1,300 10 years Customer relationships 1,700 7 years Total $ 3,600 The intangible assets acquired in this acquisition consisted of the following (in thousands): Fair Value Estimated Trademarks $ 3,200 Indefinite Technology 1,300 15 years Customer relationships 800 11 years Backlog 900 0.25 years Total $ 6,200 </t>
  </si>
  <si>
    <t>Goodwill and Related Intangible Assets (Tables)</t>
  </si>
  <si>
    <t>Schedule Of Changes In Carrying Amount Of Goodwill</t>
  </si>
  <si>
    <t>The changes in the carrying amount of goodwill for the three months ended March 31, 2017 are as follows (in thousands): Residential Products Industrial and Infrastructure Products Renewable Energy &amp; Conservation Total Balance at December 31, 2016 $ 181,285 $ 53,884 $ 68,863 $ 304,032 Acquired goodwill 16,710 — — 16,710 Adjustments to prior year acquisitions — — (832 ) (832 ) Foreign currency translation — 46 455 501 Balance at March 31, 2017 $ 197,995 $ 53,930 $ 68,486 $ 320,411</t>
  </si>
  <si>
    <t>Schedule Of Acquired Intangible Assets</t>
  </si>
  <si>
    <t xml:space="preserve">Acquired intangible assets consist of the following (in thousands): March 31, 2017 December 31, 2016 Gross Carrying Amount Accumulated Amortization Gross Carrying Amount Accumulated Amortization Estimated Life Indefinite-lived intangible assets: Trademarks $ 45,352 $ — $ 44,720 $ — Indefinite Finite-lived intangible assets: Trademarks 5,815 2,584 5,808 2,427 5 to 15 Years Unpatented technology 28,020 10,519 26,720 10,041 5 to 20 Years Customer relationships 80,596 35,096 78,569 33,585 5 to 17 Years Non-compete agreements 1,649 700 1,649 623 4 to 10 Years Backlog 900 900 900 900 0.5 to 2 Years 116,980 49,799 113,646 47,576 Total acquired intangible assets $ 162,332 $ 49,799 $ 158,366 $ 47,576 </t>
  </si>
  <si>
    <t>Schedule of Acquired Intangible Asset Amortization Expense</t>
  </si>
  <si>
    <t>The following table summarizes the acquired intangible asset amortization expense for the three months ended March 31 (in thousands): Three Months Ended 2017 2016 Amortization expense $ 2,162 $ 2,181</t>
  </si>
  <si>
    <t>Schedule Of Amortization Expense</t>
  </si>
  <si>
    <t>Amortization expense related to acquired intangible assets for the remainder of fiscal 2017 and the next five years thereafter is estimated as follows (in thousands): 2017 $6,581 2018 $8,277 2019 $7,607 2020 $7,094 2021 $6,493 2022 $6,082</t>
  </si>
  <si>
    <t>Long-Term Debt (Tables)</t>
  </si>
  <si>
    <t>Schedule Of Long-Term Debt</t>
  </si>
  <si>
    <t>Long-term debt consists of the following (in thousands): March 31, 2017 December 31, 2016 Senior Subordinated 6.25% Notes $ 210,000 $ 210,000 Other debt 2,800 2,800 Less unamortized debt issuance costs (2,967 ) (3,163 ) Total debt 209,833 209,637 Less current maturities 400 400 Total long-term debt $ 209,433 $ 209,237</t>
  </si>
  <si>
    <t>Related Party Transactions Related Party Transactions (Tables)</t>
  </si>
  <si>
    <t>Lease Expense for Certain Real Estate Properties Leased</t>
  </si>
  <si>
    <t>For the three months ended March 31, 2017 and 2016, the Company incurred the following lease expense for these properties. Three Months Ended 2017 2016 Cost of sales $ 262 $ 217</t>
  </si>
  <si>
    <t>Accumulated Other Comprehensive (Loss) Income (Tables)</t>
  </si>
  <si>
    <t>Schedule Of Components Of Accumulated Other Comprehensive Loss</t>
  </si>
  <si>
    <t>The cumulative balance of each component of accumulated other comprehensive loss, net of tax, is as follows (in thousands): Foreign Currency Translation Adjustment Minimum Pension Unamortized Post Retirement Health Total Pre-Tax Amount Tax (Benefit) Expense Accumulated Other Balance at December 31, 2016 $ (5,848 ) $ 197 $ (3,150 ) $ (8,801 ) $ (1,080 ) $ (7,721 ) Minimum pension and post retirement health care plan adjustments — (5 ) 48 43 17 26 Foreign currency translation adjustment 679 — — 679 — 679 Balance at March 31, 2017 $ (5,169 ) $ 192 $ (3,102 ) $ (8,079 ) $ (1,063 ) $ (7,016 )</t>
  </si>
  <si>
    <t>Equity-Based Compensation (Tables)</t>
  </si>
  <si>
    <t>Schedule Of Number Of Awards And Weighted Average Grant Date Fair Value</t>
  </si>
  <si>
    <t>The following table provides the number of stock unit awards granted which will convert to shares upon vesting during the three months ended March 31, along with the weighted average grant date fair values: 2017 2016 Awards Number of Awards Weighted Average Grant Date Fair Value Number of Awards Weighted Average Grant Date Fair Value Performance stock units 98,482 $ 43.05 — $ — Restricted stock units 59,112 $ 43.05 94,489 $ 20.43 Options 20,000 $ 43.05 — $ —</t>
  </si>
  <si>
    <t>Schedule of PSU Conversion</t>
  </si>
  <si>
    <t xml:space="preserve">During the 2016 performance period, the participants earned an aggregate of 250,000 PSUs, representing 200% of the targeted 2016 award of 125,000 . This award will convert to cash payable in January 2019. </t>
  </si>
  <si>
    <t>Schedule Of Compensation Expense Recognized From Change In Fair Value And Vesting Of Performance Stock Units</t>
  </si>
  <si>
    <t>The following table summarizes the compensation expense recognized for the PSUs which will convert to cash for the three months ended March 31, (in thousands): Three Months Ended 2017 2016 Performance stock unit compensation expense $ 1,737 $ 825</t>
  </si>
  <si>
    <t>Management Stock Purchase Plan</t>
  </si>
  <si>
    <t>The following table provides the number of restricted stock units credited to participant accounts and the payments made with respect to restricted stock units issued under the MSPP during the three months ended March 31, 2017 2016 Restricted stock units credited 98,770 179,620 Share-based liabilities paid (in $1000s) $ 2,353 $ 1,984</t>
  </si>
  <si>
    <t>Exit Activity Costs and Asset Impairments (Tables)</t>
  </si>
  <si>
    <t>Summary Of Exit Activity Costs And Asset Impairments</t>
  </si>
  <si>
    <t>The following tables set forth the asset impairment charges and exit activity costs in conjunction with these efforts, incurred by segment during the three months ended March 31, related to the restructuring activities described above (in thousands): 2017 2016 Inventory write-downs &amp;/or asset impairment recoveries Exit activity costs Total Inventory write-downs &amp;/or asset impairment charges Exit activity costs Total Residential Products $ (21 ) $ 185 $ 164 $ 688 $ 330 $ 1,018 Industrial &amp; Infrastructure Products (896 ) 2,656 1,760 222 458 680 Renewable Energy &amp; Conservation — 1,050 1,050 — — — Corporate — 28 28 — — — Total exit activity costs &amp; asset impairments $ (917 ) $ 3,919 $ 3,002 $ 910 $ 788 $ 1,698 The following table provides a summary of where the asset impairments and exit activity costs were recorded in the statement of operations for the three months ended March 31, (in thousands): Three Months Ended 2017 2016 Cost of sales $ 994 $ 1,118 Selling, general, and administrative expense 2,008 580 Net asset impairment and exit activity charges $ 3,002 $ 1,698</t>
  </si>
  <si>
    <t>Reconciliation Of Liability For Exit Activity Costs Relating To Facility Consolidation Efforts</t>
  </si>
  <si>
    <t>The following table reconciles the beginning and ending liability for exit activity costs relating to the Company’s facility consolidation efforts (in thousands): 2017 2016 Balance at January 1 $ 3,744 $ 603 Exit activity costs recognized 3,919 788 Cash payments (4,617 ) (430 ) Balance at March 31 $ 3,046 $ 961</t>
  </si>
  <si>
    <t>Income Taxes (Tables)</t>
  </si>
  <si>
    <t>Summary Of Provision For Income Taxes For Continuing Operations</t>
  </si>
  <si>
    <t>The following table summarizes the provision for income taxes for continuing operations (in thousands) for the three months ended March 31, and the applicable effective tax rates: Three Months Ended 2017 2016 Provision for income taxes $ 2,053 $ 5,076 Effective tax rate 33.9 % 36.0 %</t>
  </si>
  <si>
    <t>Earnings per Share (Tables)</t>
  </si>
  <si>
    <t>Schedule Of Computation Of Basic And Diluted Loss Per Share</t>
  </si>
  <si>
    <t>the three months ended March 31, (in thousands): Three Months Ended 2017 2016 Numerator: Net income available to common shareholders $ 3,996 $ 9,029 Denominator for basic earnings per share: Weighted average shares outstanding 31,688 31,423 Denominator for diluted earnings per share: Weighted average shares outstanding 31,688 31,423 Common stock options and restricted stock 566 367 Weighted average shares and conversions $ 32,254 $ 31,790</t>
  </si>
  <si>
    <t>Segment Information (Tables)</t>
  </si>
  <si>
    <t>Reconciliation Of Sales To Earnings Before Income Taxes by Segment</t>
  </si>
  <si>
    <t>The following table illustrates certain measurements used by management to assess performance of the segments described above for the three months ended March 31, (in thousands): Three Months Ended 2017 2016 Net sales: Residential Products $ 104,551 $ 100,147 Industrial and Infrastructure Products 50,718 80,017 Less: Intersegment sales (456 ) (367 ) 50,262 79,650 Renewable Energy and Conservation 51,792 57,874 Total consolidated net sales $ 206,605 $ 237,671 Income from operations: Residential Products $ 15,641 $ 12,231 Industrial and Infrastructure Products (37 ) 3,326 Renewable Energy and Conservation 3,340 8,307 Unallocated Corporate Expenses (9,265 ) (6,103 ) Total income from operations $ 9,679 $ 17,761</t>
  </si>
  <si>
    <t>Supplemental Financial Information (Tables)</t>
  </si>
  <si>
    <t>Schedule Of Consolidating Statements Of Operations</t>
  </si>
  <si>
    <t>GIBRALTAR INDUSTRIES, INC. CONSOLIDATING STATEMENTS OF OPERATIONS THREE MONTHS ENDED MARCH 31, 2017 (in thousands) Gibraltar Industries, Inc. Guarantor Subsidiaries Non-Guarantor Subsidiaries Eliminations Total Net sales $ — $ 197,748 $ 11,242 $ (2,385 ) $ 206,605 Cost of sales — 150,507 8,982 (2,139 ) 157,350 Gross profit — 47,241 2,260 (246 ) 49,255 Selling, general, and administrative expense 43 36,506 3,027 — 39,576 (Loss) income from operations (43 ) 10,735 (767 ) (246 ) 9,679 Interest expense (income) 3,402 192 (18 ) — 3,576 Other expense (income) — 130 (76 ) — 54 (Loss) income before taxes (3,445 ) 10,413 (673 ) (246 ) 6,049 (Benefit of) provision for income taxes (1,344 ) 3,378 19 — 2,053 Equity in earnings from subsidiaries 6,343 (692 ) — (5,651 ) — Net income (loss) $ 4,242 $ 6,343 $ (692 ) $ (5,897 ) $ 3,996 GIBRALTAR INDUSTRIES, INC. CONSOLIDATING STATEMENTS OF OPERATIONS THREE MONTHS ENDED MARCH 31, 2016 (in thousands) Gibraltar Industries, Inc. Guarantor Subsidiaries Non-Guarantor Subsidiaries Eliminations Total Net sales $ — $ 215,213 $ 27,293 $ (4,835 ) $ 237,671 Cost of sales — 165,439 22,640 (4,558 ) 183,521 Gross profit — 49,774 4,653 (277 ) 54,150 Selling, general, and administrative expense 40 31,911 4,438 — 36,389 (Loss) income from operations (40 ) 17,863 215 (277 ) 17,761 Interest expense (income) 3,403 310 (22 ) — 3,691 Other (income) expense (46 ) 216 (205 ) — (35 ) (Loss) income before taxes (3,397 ) 17,337 442 (277 ) 14,105 (Benefit of) provision for income taxes (1,207 ) 6,092 191 — 5,076 Equity in earnings from subsidiaries 11,496 251 — (11,747 ) — Net income $ 9,306 $ 11,496 $ 251 $ (12,024 ) $ 9,029</t>
  </si>
  <si>
    <t>Schedule Of Consolidating Statements Of Comprehensive Income</t>
  </si>
  <si>
    <t>IBRALTAR INDUSTRIES, INC. CONSOLIDATING STATEMENTS OF COMPREHENSIVE INCOME THREE MONTHS ENDED MARCH 31, 2017 (in thousands) Gibraltar Industries, Inc. Guarantor Subsidiaries Non-Guarantor Subsidiaries Eliminations Total Net income (loss) $ 4,242 $ 6,343 $ (692 ) $ (5,897 ) $ 3,996 Other comprehensive income (loss): Foreign currency translation adjustment — — 679 — 679 Adjustment to retirement benefit liability, net of tax — (3 ) — — (3 ) Adjustment to post employment health care benefit liability, net of tax — 29 — — 29 Other comprehensive income — 26 679 — 705 Total comprehensive income (loss) $ 4,242 $ 6,369 $ (13 ) $ (5,897 ) $ 4,701 GIBRALTAR INDUSTRIES, INC. CONSOLIDATING STATEMENTS OF COMPREHENSIVE INCOME THREE MONTHS ENDED MARCH 31, 2016 (in thousands) Gibraltar Industries, Inc. Guarantor Subsidiaries Non-Guarantor Subsidiaries Eliminations Total Net income $ 9,306 $ 11,496 $ 251 $ (12,024 ) $ 9,029 Other comprehensive income (loss): Foreign currency translation adjustment — — 3,078 — 3,078 Adjustment to retirement benefit liability, net of tax — (1 ) — — (1 ) Adjustment to post employment health care benefit liability, net of tax — 38 — — 38 Other comprehensive income — 37 3,078 — 3,115 Total comprehensive income (loss) $ 9,306 $ 11,533 $ 3,329 $ (12,024 ) $ 12,144</t>
  </si>
  <si>
    <t>Schedule Of Consolidating Balance Sheets</t>
  </si>
  <si>
    <t>RALTAR INDUSTRIES, INC. CONSOLIDATING BALANCE SHEETS MARCH 31, 2017 (in thousands) Gibraltar Industries, Inc. Guarantor Subsidiaries Non-Guarantor Subsidiaries Eliminations Total Assets Current assets: Cash and cash equivalents $ — $ 138,763 $ 22,138 $ — $ 160,901 Accounts receivable, net — 121,615 6,867 — 128,482 Intercompany balances (11,508 ) 15,414 (3,906 ) — — Inventories — 82,288 4,655 — 86,943 Other current assets 1,424 1,262 3,271 — 5,957 Total current assets (10,084 ) 359,342 33,025 — 382,283 Property, plant, and equipment, net — 95,183 3,508 — 98,691 Goodwill — 298,179 22,232 — 320,411 Acquired intangibles — 103,223 9,310 — 112,533 Other assets — 4,548 — — 4,548 Investment in subsidiaries 688,635 58,481 — (747,116 ) — $ 678,551 $ 918,956 $ 68,075 $ (747,116 ) $ 918,466 Liabilities and Shareholders’ Equity Current liabilities: Accounts payable $ — $ 73,838 $ 3,056 $ — $ 76,894 Accrued expenses 4,088 60,307 1,858 — 66,253 Billings in excess of cost — 12,491 1,961 14,452 Current maturities of long-term debt — 400 — — 400 Total current liabilities 4,088 147,036 6,875 — 157,999 Long-term debt 208,158 1,275 — — 209,433 Deferred income taxes — 35,370 2,719 — 38,089 Other non-current liabilities — 46,640 — — 46,640 Shareholders’ equity 466,305 688,635 58,481 (747,116 ) 466,305 $ 678,551 $ 918,956 $ 68,075 $ (747,116 ) $ 918,466 GIBRALTAR INDUSTRIES, INC. CONSOLIDATING BALANCE SHEETS DECEMBER 31, 2016 (in thousands) Gibraltar Industries, Inc. Guarantor Subsidiaries Non-Guarantor Subsidiaries Eliminations Total Assets Current assets: Cash and cash equivalents $ — $ 143,826 $ 26,351 $ — $ 170,177 Accounts receivable, net — 117,526 6,546 — 124,072 Intercompany balances (615 ) 6,152 (5,537 ) — — Inventories — 85,483 4,129 — 89,612 Other current assets 13,783 (10,070 ) 3,623 — 7,336 Total current assets 13,168 342,917 35,112 — 391,197 Property, plant, and equipment, net — 104,642 3,662 — 108,304 Goodwill — 282,300 21,732 — 304,032 Acquired intangibles — 101,520 9,270 — 110,790 Other assets — 3,922 — — 3,922 Investment in subsidiaries 663,118 58,477 — (721,595 ) — $ 676,286 $ 893,778 $ 69,776 $ (721,595 ) $ 918,245 Liabilities and Shareholders’ Equity Current liabilities: Accounts payable $ — $ 66,363 $ 3,581 $ — $ 69,944 Accrued expenses 7,369 60,004 3,019 — 70,392 Billings in excess of cost — 9,301 2,051 — 11,352 Current maturities of long-term debt — 400 — — 400 Total current liabilities 7,369 136,068 8,651 — 152,088 Long-term debt 208,037 1,200 — — 209,237 Deferred income taxes — 35,354 2,648 — 38,002 Other non-current liabilities — 58,038 — — 58,038 Shareholders’ equity 460,880 663,118 58,477 (721,595 ) 460,880 $ 676,286 $ 893,778 $ 69,776 $ (721,595 ) $ 918,245</t>
  </si>
  <si>
    <t>Schedule Of Condensed Consolidating Statements Of Cash Flows</t>
  </si>
  <si>
    <t>GIBRALTAR INDUSTRIES, INC. CONDENSED CONSOLIDATING STATEMENTS OF CASH FLOWS THREE MONTHS ENDED MARCH 31, 2017 (in thousands) Gibraltar Industries, Inc. Guarantor Subsidiaries Non-Guarantor Subsidiaries Eliminations Total Cash Flows from Operating Activities Net cash (used in) provided by operating activities $ (6,605 ) $ 12,141 $ (3,193 ) $ — $ 2,343 Cash Flows from Investing Activities Cash paid for acquisitions — (18,561 ) — — (18,561 ) Net proceeds from sale of property and equipment — 9,081 152 — 9,233 Purchases of property, plant, and equipment — (1,326 ) (127 ) — (1,453 ) Net cash (used in) provided by investing activities — (10,806 ) 25 — (10,781 ) Cash Flows from Financing Activities Purchase of treasury stock at market prices (922 ) — — — (922 ) Net proceeds from issuance of common stock 11 — — — 11 Intercompany financing 7,516 (6,398 ) (1,118 ) — — Net cash provided by (used in) financing activities 6,605 (6,398 ) (1,118 ) — (911 ) Effect of exchange rate changes on cash — — 73 — 73 Net decrease in cash and cash equivalents — (5,063 ) (4,213 ) — (9,276 ) Cash and cash equivalents at beginning of year — 143,826 26,351 — 170,177 Cash and cash equivalents at end of period $ — $ 138,763 $ 22,138 $ — $ 160,901 GIBRALTAR INDUSTRIES, INC. CONDENSED CONSOLIDATING STATEMENTS OF CASH FLOWS THREE MONTHS ENDED MARCH 31, 2016 (in thousands) Gibraltar Industries, Inc. Guarantor Subsidiaries Non-Guarantor Subsidiaries Eliminations Total Cash Flows from Operating Activities Net cash (used in) provided by operating activities $ (6,371 ) $ 23,251 $ (1,339 ) $ — $ 15,541 Cash Flows from Investing Activities Cash paid for acquisitions — (2,314 ) — — (2,314 ) Net proceeds from sale of property and equipment — 57 — — 57 Purchases of property, plant, and equipment — (1,356 ) (145 ) — (1,501 ) Other, net — 1,118 — — 1,118 Net cash used in investing activities — (2,495 ) (145 ) — (2,640 ) Cash Flows from Financing Activities Payment of debt issuance costs — (54 ) — — (54 ) Purchase of treasury stock at market prices (414 ) — — — (414 ) Net proceeds from issuance of common stock 133 — — — 133 Intercompany financing 6,652 (7,144 ) 492 — — Net cash provided by (used in) financing activities 6,371 (7,198 ) 492 — (335 ) Effect of exchange rate changes on cash — — 1,203 — 1,203 Net increase in cash and cash equivalents — 13,558 211 — 13,769 Cash and cash equivalents at beginning of year — 39,597 29,261 — 68,858 Cash and cash equivalents at end of period $ — $ 53,155 $ 29,472 $ — $ 82,627</t>
  </si>
  <si>
    <t>Accounts Receivable (Details) - USD ($) $ in Thousands</t>
  </si>
  <si>
    <t>Trade accounts receivable</t>
  </si>
  <si>
    <t>Contract receivables:</t>
  </si>
  <si>
    <t>Amounts billed</t>
  </si>
  <si>
    <t>Costs in excess of billings</t>
  </si>
  <si>
    <t>Total contract receivables</t>
  </si>
  <si>
    <t>Total accounts receivable</t>
  </si>
  <si>
    <t>Less allowance for doubtful accounts</t>
  </si>
  <si>
    <t>Inventories (Details) - USD ($) $ in Thousands</t>
  </si>
  <si>
    <t>Raw material</t>
  </si>
  <si>
    <t>Work-in-process</t>
  </si>
  <si>
    <t>Finished goods</t>
  </si>
  <si>
    <t>Total inventories</t>
  </si>
  <si>
    <t>Acquisitions (Narrative) (Details) - USD ($) $ in Thousands</t>
  </si>
  <si>
    <t>Feb. 22, 2017</t>
  </si>
  <si>
    <t>Oct. 11, 2016</t>
  </si>
  <si>
    <t>Business Acquisition [Line Items]</t>
  </si>
  <si>
    <t>Acquisition related costs</t>
  </si>
  <si>
    <t>Package Concierge</t>
  </si>
  <si>
    <t>Aggregate consideration for acquisition</t>
  </si>
  <si>
    <t>Nexus Corporation</t>
  </si>
  <si>
    <t>Working capital adjustment payable</t>
  </si>
  <si>
    <t>Acquisitions (Allocation of Purchase Consideration to the Assets Acquired and Liabilities Assumed) (Details) - USD ($) $ in Thousands</t>
  </si>
  <si>
    <t>Cash</t>
  </si>
  <si>
    <t>Working capital</t>
  </si>
  <si>
    <t>Property, plant, and equipment</t>
  </si>
  <si>
    <t>Acquired intangible assets</t>
  </si>
  <si>
    <t>Fair value of purchase consideration</t>
  </si>
  <si>
    <t>Acquisitions (Schedule of Acquired Intangible Assets) (Details) - USD ($) $ in Thousands</t>
  </si>
  <si>
    <t>Technology</t>
  </si>
  <si>
    <t>Acquired Finite-Lived Intangible Assets [Line Items]</t>
  </si>
  <si>
    <t>Estimated Useful Life</t>
  </si>
  <si>
    <t>10 years</t>
  </si>
  <si>
    <t>15 years</t>
  </si>
  <si>
    <t>Customer relationships</t>
  </si>
  <si>
    <t>7 years</t>
  </si>
  <si>
    <t>11 years</t>
  </si>
  <si>
    <t>Backlog</t>
  </si>
  <si>
    <t>3 months</t>
  </si>
  <si>
    <t>Fair Value, finite-lived intangible assets acquired</t>
  </si>
  <si>
    <t>Package Concierge | Technology</t>
  </si>
  <si>
    <t>Package Concierge | Customer relationships</t>
  </si>
  <si>
    <t>Package Concierge | Trademarks</t>
  </si>
  <si>
    <t>Nexus Corporation | Technology</t>
  </si>
  <si>
    <t>Nexus Corporation | Customer relationships</t>
  </si>
  <si>
    <t>Nexus Corporation | Backlog</t>
  </si>
  <si>
    <t>Nexus Corporation | Trademarks</t>
  </si>
  <si>
    <t>Goodwill and Related Intangible Assets (Schedule of Changes in Carrying Amount of Goodwill) (Details) - USD ($) $ in Thousands</t>
  </si>
  <si>
    <t>Goodwill [Roll Forward]</t>
  </si>
  <si>
    <t>Balance at</t>
  </si>
  <si>
    <t>Acquired goodwill</t>
  </si>
  <si>
    <t>Adjustments to prior year acquisitions</t>
  </si>
  <si>
    <t>Foreign currency translation</t>
  </si>
  <si>
    <t>Accumulated impairment losses</t>
  </si>
  <si>
    <t>Residential Products</t>
  </si>
  <si>
    <t>Industrial and Infrastructure Products</t>
  </si>
  <si>
    <t>Renewable Energy &amp; Conservation</t>
  </si>
  <si>
    <t>Goodwill and Related Intangible Assets (Schedule of Acquired Intangible Assets) (Details) - USD ($) $ in Thousands</t>
  </si>
  <si>
    <t>Finite-Lived Intangible Assets [Line Items]</t>
  </si>
  <si>
    <t>Gross Carrying Amount, Finite-lived intangible assets</t>
  </si>
  <si>
    <t>Total acquired intangible assets, Gross Carrying Amount</t>
  </si>
  <si>
    <t>Accumulated Amortization, Finite-lived intangible assets</t>
  </si>
  <si>
    <t>Total acquired intangible assets, Accumulated Amortization</t>
  </si>
  <si>
    <t>Trademarks</t>
  </si>
  <si>
    <t>Unpatented technology</t>
  </si>
  <si>
    <t>Non-compete agreements</t>
  </si>
  <si>
    <t>Gross Carrying Amount, Indefinite-lived intangible assets</t>
  </si>
  <si>
    <t>Accumulated Amortization, Indefinite-lived intangible assets</t>
  </si>
  <si>
    <t>Minimum | Trademarks</t>
  </si>
  <si>
    <t>Estimated Life</t>
  </si>
  <si>
    <t>5 years</t>
  </si>
  <si>
    <t>Minimum | Unpatented technology</t>
  </si>
  <si>
    <t>Minimum | Customer relationships</t>
  </si>
  <si>
    <t>Minimum | Non-compete agreements</t>
  </si>
  <si>
    <t>4 years</t>
  </si>
  <si>
    <t>Minimum | Backlog</t>
  </si>
  <si>
    <t>6 months</t>
  </si>
  <si>
    <t>Maximum | Trademarks</t>
  </si>
  <si>
    <t>Maximum | Unpatented technology</t>
  </si>
  <si>
    <t>20 years</t>
  </si>
  <si>
    <t>Maximum | Customer relationships</t>
  </si>
  <si>
    <t>17 years</t>
  </si>
  <si>
    <t>Maximum | Non-compete agreements</t>
  </si>
  <si>
    <t>Maximum | Backlog</t>
  </si>
  <si>
    <t>2 years</t>
  </si>
  <si>
    <t>Goodwill and Related Intangible Assets (Schedule of Amortization Expense) (Details) - USD ($) $ in Thousands</t>
  </si>
  <si>
    <t>Amortization expense</t>
  </si>
  <si>
    <t>Long-Term Debt (Schedule of Long-Term Debt) (Details) - USD ($) $ in Thousands</t>
  </si>
  <si>
    <t>Mar. 31, 2013</t>
  </si>
  <si>
    <t>Debt Instrument [Line Items]</t>
  </si>
  <si>
    <t>Less unamortized debt issuance costs</t>
  </si>
  <si>
    <t>Total debt</t>
  </si>
  <si>
    <t>Less current maturities</t>
  </si>
  <si>
    <t>Total long-term debt</t>
  </si>
  <si>
    <t>Senior Subordinated 6.25% Notes</t>
  </si>
  <si>
    <t>Senior Subordinated Notes, interest rate</t>
  </si>
  <si>
    <t>6.25%</t>
  </si>
  <si>
    <t>Other debt</t>
  </si>
  <si>
    <t>Long-Term Debt (Narrative) (Details) - USD ($)</t>
  </si>
  <si>
    <t>Dec. 09, 2015</t>
  </si>
  <si>
    <t>Jan. 31, 2013</t>
  </si>
  <si>
    <t>Debt instrument, issued value</t>
  </si>
  <si>
    <t>Revolving Credit Facility | Senior Credit Agreement</t>
  </si>
  <si>
    <t>Revolving credit facility, availability amount</t>
  </si>
  <si>
    <t>Borrowings outstanding</t>
  </si>
  <si>
    <t>Standby Letters of Credit | Senior Credit Agreement</t>
  </si>
  <si>
    <t>Letters of credit issued</t>
  </si>
  <si>
    <t>Secured Debt | Senior Credit Agreement</t>
  </si>
  <si>
    <t>Line of Credit | Senior Credit Agreement</t>
  </si>
  <si>
    <t>Medium-term Notes | Senior Credit Agreement</t>
  </si>
  <si>
    <t>Minimum | Line of Credit | Senior Credit Agreement</t>
  </si>
  <si>
    <t>Line of Credit Facility, Commitment Fee Percentage</t>
  </si>
  <si>
    <t>0.20%</t>
  </si>
  <si>
    <t>Maximum | Line of Credit | Senior Credit Agreement</t>
  </si>
  <si>
    <t>0.30%</t>
  </si>
  <si>
    <t>LIBOR | Minimum | Line of Credit | Senior Credit Agreement</t>
  </si>
  <si>
    <t>Debt Instrument, Basis Spread on Variable Rate</t>
  </si>
  <si>
    <t>1.25%</t>
  </si>
  <si>
    <t>LIBOR | Maximum | Line of Credit | Senior Credit Agreement</t>
  </si>
  <si>
    <t>2.25%</t>
  </si>
  <si>
    <t>Related Party Transactions (Details) $ in Thousands</t>
  </si>
  <si>
    <t>Mar. 31, 2017USD ($)segment</t>
  </si>
  <si>
    <t>Mar. 31, 2016USD ($)</t>
  </si>
  <si>
    <t>Related Party Transaction [Line Items]</t>
  </si>
  <si>
    <t>Lease expense | $</t>
  </si>
  <si>
    <t>Officer</t>
  </si>
  <si>
    <t>Number of operating segments | segment</t>
  </si>
  <si>
    <t>Accumulated Other Comprehensive (Loss) Income (Details) - USD ($) $ in Thousands</t>
  </si>
  <si>
    <t>AOCI Attributable to Parent, Net of Tax [Roll Forward]</t>
  </si>
  <si>
    <t>Other comprehensive income (loss), net of tax</t>
  </si>
  <si>
    <t>Accumulated Translation Adjustment</t>
  </si>
  <si>
    <t>Other comprehensive income adjustments</t>
  </si>
  <si>
    <t>Accumulated Defined Benefit Plans Adjustment</t>
  </si>
  <si>
    <t>Other comprehensive income (loss), tax</t>
  </si>
  <si>
    <t>Minimum Pension Liability Adjustment | Accumulated Defined Benefit Plans Adjustment</t>
  </si>
  <si>
    <t>Postretirement Health Coverage | Accumulated Defined Benefit Plans Adjustment</t>
  </si>
  <si>
    <t>Equity-Based Compensation (Schedule of Number of Awards and Weighted Average Grant Date Fair Value) (Details) - $ / shares</t>
  </si>
  <si>
    <t>Share-based Compensation Arrangement by Share-based Payment Award [Line Items]</t>
  </si>
  <si>
    <t>Number of Awards (in shares)</t>
  </si>
  <si>
    <t>Weighted Average Grant Date Fair Value (in USD per share)</t>
  </si>
  <si>
    <t>Restricted stock units</t>
  </si>
  <si>
    <t>Performance stock units</t>
  </si>
  <si>
    <t>Equity-Based Compensation (Equity Based Awards - Settled in Stock) (Details) - Performance stock units - shares</t>
  </si>
  <si>
    <t>1 Months Ended</t>
  </si>
  <si>
    <t>Feb. 28, 2017</t>
  </si>
  <si>
    <t>Units awarded (in shares)</t>
  </si>
  <si>
    <t>Performance period</t>
  </si>
  <si>
    <t>1 year</t>
  </si>
  <si>
    <t>2015 Incentive Plan</t>
  </si>
  <si>
    <t>Units awarded that will convert to shares (in shares)</t>
  </si>
  <si>
    <t>3 years</t>
  </si>
  <si>
    <t>Equity-Based Compensation (Performance Stock Units - Settled in Cash) (Details) - Performance stock units - shares</t>
  </si>
  <si>
    <t>12 Months Ended</t>
  </si>
  <si>
    <t>Dec. 31, 2015</t>
  </si>
  <si>
    <t>Typical vesting period, in years</t>
  </si>
  <si>
    <t>PSUs earned</t>
  </si>
  <si>
    <t>Percentage of target performance stock units earned</t>
  </si>
  <si>
    <t>200.00%</t>
  </si>
  <si>
    <t>Aggregate shares earned (in shares)</t>
  </si>
  <si>
    <t>Targeted award (in shares)</t>
  </si>
  <si>
    <t>Equity-Based Compensation (Schedule of Compensation Expense Recognized from Change in Fair Value and Vesting of Performance Stock Units) (Details) - USD ($) $ in Thousands</t>
  </si>
  <si>
    <t>Performance stock unit compensation expense</t>
  </si>
  <si>
    <t>Equity-Based Compensation (Management Stock Purchase Plan) (Details) - Management Stock Purchase Plan - USD ($)</t>
  </si>
  <si>
    <t>Share-based liabilities paid (in $1000s)</t>
  </si>
  <si>
    <t>Restricted stock units credited</t>
  </si>
  <si>
    <t>Fair Value Measurements (Details) - USD ($) $ in Thousands</t>
  </si>
  <si>
    <t>Fair Value Measurements, Recurring and Nonrecurring, Valuation Techniques [Line Items]</t>
  </si>
  <si>
    <t>Fair value of outstanding debt</t>
  </si>
  <si>
    <t>Carrying value of outstanding debt</t>
  </si>
  <si>
    <t>Exit Activity Costs and Asset Impairments (Narrative) (Details)</t>
  </si>
  <si>
    <t>Mar. 31, 2017facility</t>
  </si>
  <si>
    <t>Number of facilities closed</t>
  </si>
  <si>
    <t>Exit Activity Costs and Asset Impairments (Summary of Exit Activity Costs and Asset Impairments by Segment) (Details) - USD ($) $ in Thousands</t>
  </si>
  <si>
    <t>Restructuring Cost and Reserve [Line Items]</t>
  </si>
  <si>
    <t>Inventory write-downs &amp;/or asset impairment recoveries</t>
  </si>
  <si>
    <t>Exit activity costs</t>
  </si>
  <si>
    <t>Net asset impairment and exit activity charges (gains)</t>
  </si>
  <si>
    <t>Corporate</t>
  </si>
  <si>
    <t>Exit Activity Costs and Asset Impairments (Summary of Exit Activity Costs and Asset Impairments) (Details) - USD ($) $ in Thousands</t>
  </si>
  <si>
    <t>Exit Activity Costs and Asset Impairments (Reconciles of Liability for Exit Activity Costs Relating to Facility Consolidation Efforts) (Details) - USD ($) $ in Thousands</t>
  </si>
  <si>
    <t>Restructuring Reserve [Roll Forward]</t>
  </si>
  <si>
    <t>Beginning balance</t>
  </si>
  <si>
    <t>Exit activity costs recognized</t>
  </si>
  <si>
    <t>Cash payments</t>
  </si>
  <si>
    <t>Ending balance</t>
  </si>
  <si>
    <t>Income Taxes (Provision For Income Taxes For Continuing Operations) (Details) - USD ($) $ in Thousands</t>
  </si>
  <si>
    <t>Effective tax rate</t>
  </si>
  <si>
    <t>33.90%</t>
  </si>
  <si>
    <t>36.00%</t>
  </si>
  <si>
    <t>Income Taxes (Narrative) (Details) - USD ($) $ in Millions</t>
  </si>
  <si>
    <t>Statutory tax rate, percentage</t>
  </si>
  <si>
    <t>35.00%</t>
  </si>
  <si>
    <t>Pre-tax loss</t>
  </si>
  <si>
    <t>Earnings per Share (Details) - USD ($) $ in Thousands</t>
  </si>
  <si>
    <t>Antidilutive Securities Excluded from Computation of Earnings Per Share [Line Items]</t>
  </si>
  <si>
    <t>Weighted average shares outstanding</t>
  </si>
  <si>
    <t>Common stock options and restricted stock (in shares)</t>
  </si>
  <si>
    <t>Diluted</t>
  </si>
  <si>
    <t>Common shares</t>
  </si>
  <si>
    <t>Antidilutive securities excluded from earnings per share calculation (in shares)</t>
  </si>
  <si>
    <t>Segment Information (Details) $ in Thousands</t>
  </si>
  <si>
    <t>Segment Reporting, Other Significant Reconciling Item [Line Items]</t>
  </si>
  <si>
    <t>Number of reportable segments | segment</t>
  </si>
  <si>
    <t>Net sales:</t>
  </si>
  <si>
    <t>Income from operations:</t>
  </si>
  <si>
    <t>Unallocated Corporate Expenses</t>
  </si>
  <si>
    <t>Total income from operations</t>
  </si>
  <si>
    <t>Intersegment Elimination</t>
  </si>
  <si>
    <t>Intersegment Elimination | Industrial and Infrastructure Products</t>
  </si>
  <si>
    <t>Supplemental Financial Information (Narrative) (Details)</t>
  </si>
  <si>
    <t>Schedule Of Supplemental Financial Information [Line Items]</t>
  </si>
  <si>
    <t>Ownership percentage</t>
  </si>
  <si>
    <t>100.00%</t>
  </si>
  <si>
    <t>Supplemental Financial Information (Schedule of Consolidating Statements of Operations) (Details) - USD ($) $ in Thousands</t>
  </si>
  <si>
    <t>Equity in earnings from subsidiaries</t>
  </si>
  <si>
    <t>Reportable Legal Entities | Gibraltar Industries, Inc.</t>
  </si>
  <si>
    <t>Reportable Legal Entities | Guarantor Subsidiaries</t>
  </si>
  <si>
    <t>Reportable Legal Entities | Non-Guarantor Subsidiaries</t>
  </si>
  <si>
    <t>Eliminations</t>
  </si>
  <si>
    <t>Supplemental Financial Information (Schedule of Consolidating Statements of Comprehensive Income) (Details) - USD ($) $ in Thousands</t>
  </si>
  <si>
    <t>Gibraltar Industries, Inc.</t>
  </si>
  <si>
    <t>Guarantor Subsidiaries</t>
  </si>
  <si>
    <t>Non-Guarantor Subsidiaries</t>
  </si>
  <si>
    <t>Supplemental Financial Information (Schedule of Consolidating Balance Sheets) (Details) - USD ($) $ in Thousands</t>
  </si>
  <si>
    <t>Mar. 31, 2014</t>
  </si>
  <si>
    <t>Dec. 31, 2013</t>
  </si>
  <si>
    <t>Intercompany balances</t>
  </si>
  <si>
    <t>Investment in subsidiaries</t>
  </si>
  <si>
    <t>Supplemental Financial Information (Schedule of Condensed Consolidating Statements of Cash Flows) (Details) - USD ($) $ in Thousands</t>
  </si>
  <si>
    <t>Net cash provided by (used in) operating activities</t>
  </si>
  <si>
    <t>Inter Company Financ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2562</v>
      </c>
    </row>
    <row r="12" spans="1:3">
      <c r="A12" s="4" t="s">
        <v>19</v>
      </c>
      <c r="B12" s="4" t="s">
        <v>20</v>
      </c>
    </row>
    <row r="13" spans="1:3">
      <c r="A13" s="4" t="s">
        <v>21</v>
      </c>
      <c r="B13" s="4" t="s">
        <v>22</v>
      </c>
    </row>
    <row r="14" spans="1:3">
      <c r="A14" s="4" t="s">
        <v>23</v>
      </c>
      <c r="C14" s="5" t="n">
        <v>31581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06605</v>
      </c>
      <c r="C4" s="7" t="n">
        <v>237671</v>
      </c>
    </row>
    <row r="5" spans="1:3">
      <c r="A5" s="4" t="s">
        <v>28</v>
      </c>
      <c r="B5" s="5" t="n">
        <v>157350</v>
      </c>
      <c r="C5" s="5" t="n">
        <v>183521</v>
      </c>
    </row>
    <row r="6" spans="1:3">
      <c r="A6" s="4" t="s">
        <v>29</v>
      </c>
      <c r="B6" s="5" t="n">
        <v>49255</v>
      </c>
      <c r="C6" s="5" t="n">
        <v>54150</v>
      </c>
    </row>
    <row r="7" spans="1:3">
      <c r="A7" s="4" t="s">
        <v>30</v>
      </c>
      <c r="B7" s="5" t="n">
        <v>39576</v>
      </c>
      <c r="C7" s="5" t="n">
        <v>36389</v>
      </c>
    </row>
    <row r="8" spans="1:3">
      <c r="A8" s="4" t="s">
        <v>31</v>
      </c>
      <c r="B8" s="5" t="n">
        <v>9679</v>
      </c>
      <c r="C8" s="5" t="n">
        <v>17761</v>
      </c>
    </row>
    <row r="9" spans="1:3">
      <c r="A9" s="4" t="s">
        <v>32</v>
      </c>
      <c r="B9" s="5" t="n">
        <v>3576</v>
      </c>
      <c r="C9" s="5" t="n">
        <v>3691</v>
      </c>
    </row>
    <row r="10" spans="1:3">
      <c r="A10" s="4" t="s">
        <v>33</v>
      </c>
      <c r="B10" s="5" t="n">
        <v>54</v>
      </c>
      <c r="C10" s="5" t="n">
        <v>-35</v>
      </c>
    </row>
    <row r="11" spans="1:3">
      <c r="A11" s="4" t="s">
        <v>34</v>
      </c>
      <c r="B11" s="5" t="n">
        <v>6049</v>
      </c>
      <c r="C11" s="5" t="n">
        <v>14105</v>
      </c>
    </row>
    <row r="12" spans="1:3">
      <c r="A12" s="4" t="s">
        <v>35</v>
      </c>
      <c r="B12" s="5" t="n">
        <v>2053</v>
      </c>
      <c r="C12" s="5" t="n">
        <v>5076</v>
      </c>
    </row>
    <row r="13" spans="1:3">
      <c r="A13" s="4" t="s">
        <v>36</v>
      </c>
      <c r="B13" s="7" t="n">
        <v>3996</v>
      </c>
      <c r="C13" s="7" t="n">
        <v>9029</v>
      </c>
    </row>
    <row r="14" spans="1:3">
      <c r="A14" s="3" t="s">
        <v>37</v>
      </c>
    </row>
    <row r="15" spans="1:3">
      <c r="A15" s="4" t="s">
        <v>38</v>
      </c>
      <c r="B15" s="8" t="n">
        <v>0.13</v>
      </c>
      <c r="C15" s="8" t="n">
        <v>0.29</v>
      </c>
    </row>
    <row r="16" spans="1:3">
      <c r="A16" s="4" t="s">
        <v>39</v>
      </c>
      <c r="B16" s="8" t="n">
        <v>0.12</v>
      </c>
      <c r="C16" s="8" t="n">
        <v>0.28</v>
      </c>
    </row>
    <row r="17" spans="1:3">
      <c r="A17" s="3" t="s">
        <v>40</v>
      </c>
    </row>
    <row r="18" spans="1:3">
      <c r="A18" s="4" t="s">
        <v>41</v>
      </c>
      <c r="B18" s="5" t="n">
        <v>31688</v>
      </c>
      <c r="C18" s="5" t="n">
        <v>31423</v>
      </c>
    </row>
    <row r="19" spans="1:3">
      <c r="A19" s="4" t="s">
        <v>42</v>
      </c>
      <c r="B19" s="5" t="n">
        <v>32254</v>
      </c>
      <c r="C19" s="5" t="n">
        <v>3179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4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v>
      </c>
      <c r="B1" s="2" t="s">
        <v>1</v>
      </c>
    </row>
    <row r="2" spans="1:3">
      <c r="B2" s="2" t="s">
        <v>2</v>
      </c>
      <c r="C2" s="2" t="s">
        <v>25</v>
      </c>
    </row>
    <row r="3" spans="1:3">
      <c r="A3" s="3" t="s">
        <v>44</v>
      </c>
    </row>
    <row r="4" spans="1:3">
      <c r="A4" s="4" t="s">
        <v>36</v>
      </c>
      <c r="B4" s="7" t="n">
        <v>3996</v>
      </c>
      <c r="C4" s="7" t="n">
        <v>9029</v>
      </c>
    </row>
    <row r="5" spans="1:3">
      <c r="A5" s="3" t="s">
        <v>45</v>
      </c>
    </row>
    <row r="6" spans="1:3">
      <c r="A6" s="4" t="s">
        <v>46</v>
      </c>
      <c r="B6" s="5" t="n">
        <v>679</v>
      </c>
      <c r="C6" s="5" t="n">
        <v>3078</v>
      </c>
    </row>
    <row r="7" spans="1:3">
      <c r="A7" s="4" t="s">
        <v>47</v>
      </c>
      <c r="B7" s="5" t="n">
        <v>-3</v>
      </c>
      <c r="C7" s="5" t="n">
        <v>-1</v>
      </c>
    </row>
    <row r="8" spans="1:3">
      <c r="A8" s="4" t="s">
        <v>48</v>
      </c>
      <c r="B8" s="5" t="n">
        <v>29</v>
      </c>
      <c r="C8" s="5" t="n">
        <v>38</v>
      </c>
    </row>
    <row r="9" spans="1:3">
      <c r="A9" s="4" t="s">
        <v>49</v>
      </c>
      <c r="B9" s="5" t="n">
        <v>705</v>
      </c>
      <c r="C9" s="5" t="n">
        <v>3115</v>
      </c>
    </row>
    <row r="10" spans="1:3">
      <c r="A10" s="4" t="s">
        <v>50</v>
      </c>
      <c r="B10" s="7" t="n">
        <v>4701</v>
      </c>
      <c r="C10" s="7" t="n">
        <v>121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9</v>
      </c>
      <c r="B1" s="2" t="s">
        <v>2</v>
      </c>
      <c r="C1" s="2" t="s">
        <v>52</v>
      </c>
    </row>
    <row r="2" spans="1:3">
      <c r="A2" s="3" t="s">
        <v>151</v>
      </c>
    </row>
    <row r="3" spans="1:3">
      <c r="A3" s="4" t="s">
        <v>270</v>
      </c>
      <c r="B3" s="7" t="n">
        <v>87669</v>
      </c>
      <c r="C3" s="7" t="n">
        <v>81193</v>
      </c>
    </row>
    <row r="4" spans="1:3">
      <c r="A4" s="3" t="s">
        <v>271</v>
      </c>
    </row>
    <row r="5" spans="1:3">
      <c r="A5" s="4" t="s">
        <v>272</v>
      </c>
      <c r="B5" s="5" t="n">
        <v>35551</v>
      </c>
      <c r="C5" s="5" t="n">
        <v>41569</v>
      </c>
    </row>
    <row r="6" spans="1:3">
      <c r="A6" s="4" t="s">
        <v>273</v>
      </c>
      <c r="B6" s="5" t="n">
        <v>10699</v>
      </c>
      <c r="C6" s="5" t="n">
        <v>6582</v>
      </c>
    </row>
    <row r="7" spans="1:3">
      <c r="A7" s="4" t="s">
        <v>274</v>
      </c>
      <c r="B7" s="5" t="n">
        <v>46250</v>
      </c>
      <c r="C7" s="5" t="n">
        <v>48151</v>
      </c>
    </row>
    <row r="8" spans="1:3">
      <c r="A8" s="4" t="s">
        <v>275</v>
      </c>
      <c r="B8" s="5" t="n">
        <v>133919</v>
      </c>
      <c r="C8" s="5" t="n">
        <v>129344</v>
      </c>
    </row>
    <row r="9" spans="1:3">
      <c r="A9" s="4" t="s">
        <v>276</v>
      </c>
      <c r="B9" s="5" t="n">
        <v>-5437</v>
      </c>
      <c r="C9" s="5" t="n">
        <v>-5272</v>
      </c>
    </row>
    <row r="10" spans="1:3">
      <c r="A10" s="4" t="s">
        <v>100</v>
      </c>
      <c r="B10" s="7" t="n">
        <v>128482</v>
      </c>
      <c r="C10" s="7" t="n">
        <v>1240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60901</v>
      </c>
      <c r="C3" s="7" t="n">
        <v>170177</v>
      </c>
    </row>
    <row r="4" spans="1:3">
      <c r="A4" s="4" t="s">
        <v>55</v>
      </c>
      <c r="B4" s="5" t="n">
        <v>128482</v>
      </c>
      <c r="C4" s="5" t="n">
        <v>124072</v>
      </c>
    </row>
    <row r="5" spans="1:3">
      <c r="A5" s="4" t="s">
        <v>56</v>
      </c>
      <c r="B5" s="5" t="n">
        <v>86943</v>
      </c>
      <c r="C5" s="5" t="n">
        <v>89612</v>
      </c>
    </row>
    <row r="6" spans="1:3">
      <c r="A6" s="4" t="s">
        <v>57</v>
      </c>
      <c r="B6" s="5" t="n">
        <v>5957</v>
      </c>
      <c r="C6" s="5" t="n">
        <v>7336</v>
      </c>
    </row>
    <row r="7" spans="1:3">
      <c r="A7" s="4" t="s">
        <v>58</v>
      </c>
      <c r="B7" s="5" t="n">
        <v>382283</v>
      </c>
      <c r="C7" s="5" t="n">
        <v>391197</v>
      </c>
    </row>
    <row r="8" spans="1:3">
      <c r="A8" s="4" t="s">
        <v>59</v>
      </c>
      <c r="B8" s="5" t="n">
        <v>98691</v>
      </c>
      <c r="C8" s="5" t="n">
        <v>108304</v>
      </c>
    </row>
    <row r="9" spans="1:3">
      <c r="A9" s="4" t="s">
        <v>60</v>
      </c>
      <c r="B9" s="5" t="n">
        <v>320411</v>
      </c>
      <c r="C9" s="5" t="n">
        <v>304032</v>
      </c>
    </row>
    <row r="10" spans="1:3">
      <c r="A10" s="4" t="s">
        <v>61</v>
      </c>
      <c r="B10" s="5" t="n">
        <v>112533</v>
      </c>
      <c r="C10" s="5" t="n">
        <v>110790</v>
      </c>
    </row>
    <row r="11" spans="1:3">
      <c r="A11" s="4" t="s">
        <v>62</v>
      </c>
      <c r="B11" s="5" t="n">
        <v>4548</v>
      </c>
      <c r="C11" s="5" t="n">
        <v>3922</v>
      </c>
    </row>
    <row r="12" spans="1:3">
      <c r="A12" s="4" t="s">
        <v>63</v>
      </c>
      <c r="B12" s="5" t="n">
        <v>918466</v>
      </c>
      <c r="C12" s="5" t="n">
        <v>918245</v>
      </c>
    </row>
    <row r="13" spans="1:3">
      <c r="A13" s="3" t="s">
        <v>64</v>
      </c>
    </row>
    <row r="14" spans="1:3">
      <c r="A14" s="4" t="s">
        <v>65</v>
      </c>
      <c r="B14" s="5" t="n">
        <v>76894</v>
      </c>
      <c r="C14" s="5" t="n">
        <v>69944</v>
      </c>
    </row>
    <row r="15" spans="1:3">
      <c r="A15" s="4" t="s">
        <v>66</v>
      </c>
      <c r="B15" s="5" t="n">
        <v>66253</v>
      </c>
      <c r="C15" s="5" t="n">
        <v>70392</v>
      </c>
    </row>
    <row r="16" spans="1:3">
      <c r="A16" s="4" t="s">
        <v>67</v>
      </c>
      <c r="B16" s="5" t="n">
        <v>14452</v>
      </c>
      <c r="C16" s="5" t="n">
        <v>11352</v>
      </c>
    </row>
    <row r="17" spans="1:3">
      <c r="A17" s="4" t="s">
        <v>68</v>
      </c>
      <c r="B17" s="5" t="n">
        <v>400</v>
      </c>
      <c r="C17" s="5" t="n">
        <v>400</v>
      </c>
    </row>
    <row r="18" spans="1:3">
      <c r="A18" s="4" t="s">
        <v>69</v>
      </c>
      <c r="B18" s="5" t="n">
        <v>157999</v>
      </c>
      <c r="C18" s="5" t="n">
        <v>152088</v>
      </c>
    </row>
    <row r="19" spans="1:3">
      <c r="A19" s="4" t="s">
        <v>70</v>
      </c>
      <c r="B19" s="5" t="n">
        <v>209433</v>
      </c>
      <c r="C19" s="5" t="n">
        <v>209237</v>
      </c>
    </row>
    <row r="20" spans="1:3">
      <c r="A20" s="4" t="s">
        <v>71</v>
      </c>
      <c r="B20" s="5" t="n">
        <v>38089</v>
      </c>
      <c r="C20" s="5" t="n">
        <v>38002</v>
      </c>
    </row>
    <row r="21" spans="1:3">
      <c r="A21" s="4" t="s">
        <v>72</v>
      </c>
      <c r="B21" s="5" t="n">
        <v>46640</v>
      </c>
      <c r="C21" s="5" t="n">
        <v>58038</v>
      </c>
    </row>
    <row r="22" spans="1:3">
      <c r="A22" s="3" t="s">
        <v>73</v>
      </c>
    </row>
    <row r="23" spans="1:3">
      <c r="A23" s="4" t="s">
        <v>74</v>
      </c>
      <c r="B23" s="5" t="n">
        <v>0</v>
      </c>
      <c r="C23" s="5" t="n">
        <v>0</v>
      </c>
    </row>
    <row r="24" spans="1:3">
      <c r="A24" s="4" t="s">
        <v>75</v>
      </c>
      <c r="B24" s="5" t="n">
        <v>321</v>
      </c>
      <c r="C24" s="5" t="n">
        <v>320</v>
      </c>
    </row>
    <row r="25" spans="1:3">
      <c r="A25" s="4" t="s">
        <v>76</v>
      </c>
      <c r="B25" s="5" t="n">
        <v>265809</v>
      </c>
      <c r="C25" s="5" t="n">
        <v>264418</v>
      </c>
    </row>
    <row r="26" spans="1:3">
      <c r="A26" s="4" t="s">
        <v>77</v>
      </c>
      <c r="B26" s="5" t="n">
        <v>215998</v>
      </c>
      <c r="C26" s="5" t="n">
        <v>211748</v>
      </c>
    </row>
    <row r="27" spans="1:3">
      <c r="A27" s="4" t="s">
        <v>78</v>
      </c>
      <c r="B27" s="5" t="n">
        <v>-7016</v>
      </c>
      <c r="C27" s="5" t="n">
        <v>-7721</v>
      </c>
    </row>
    <row r="28" spans="1:3">
      <c r="A28" s="4" t="s">
        <v>79</v>
      </c>
      <c r="B28" s="5" t="n">
        <v>-8807</v>
      </c>
      <c r="C28" s="5" t="n">
        <v>-7885</v>
      </c>
    </row>
    <row r="29" spans="1:3">
      <c r="A29" s="4" t="s">
        <v>80</v>
      </c>
      <c r="B29" s="5" t="n">
        <v>466305</v>
      </c>
      <c r="C29" s="5" t="n">
        <v>460880</v>
      </c>
    </row>
    <row r="30" spans="1:3">
      <c r="A30" s="4" t="s">
        <v>81</v>
      </c>
      <c r="B30" s="7" t="n">
        <v>918466</v>
      </c>
      <c r="C30" s="7" t="n">
        <v>9182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7</v>
      </c>
      <c r="B1" s="2" t="s">
        <v>2</v>
      </c>
      <c r="C1" s="2" t="s">
        <v>52</v>
      </c>
    </row>
    <row r="2" spans="1:3">
      <c r="A2" s="3" t="s">
        <v>154</v>
      </c>
    </row>
    <row r="3" spans="1:3">
      <c r="A3" s="4" t="s">
        <v>278</v>
      </c>
      <c r="B3" s="7" t="n">
        <v>40521</v>
      </c>
      <c r="C3" s="7" t="n">
        <v>41758</v>
      </c>
    </row>
    <row r="4" spans="1:3">
      <c r="A4" s="4" t="s">
        <v>279</v>
      </c>
      <c r="B4" s="5" t="n">
        <v>12644</v>
      </c>
      <c r="C4" s="5" t="n">
        <v>12268</v>
      </c>
    </row>
    <row r="5" spans="1:3">
      <c r="A5" s="4" t="s">
        <v>280</v>
      </c>
      <c r="B5" s="5" t="n">
        <v>33778</v>
      </c>
      <c r="C5" s="5" t="n">
        <v>35586</v>
      </c>
    </row>
    <row r="6" spans="1:3">
      <c r="A6" s="4" t="s">
        <v>281</v>
      </c>
      <c r="B6" s="7" t="n">
        <v>86943</v>
      </c>
      <c r="C6" s="7" t="n">
        <v>896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282</v>
      </c>
      <c r="B1" s="2" t="s">
        <v>2</v>
      </c>
      <c r="C1" s="2" t="s">
        <v>52</v>
      </c>
      <c r="D1" s="2" t="s">
        <v>2</v>
      </c>
      <c r="E1" s="2" t="s">
        <v>25</v>
      </c>
      <c r="F1" s="2" t="s">
        <v>283</v>
      </c>
      <c r="G1" s="2" t="s">
        <v>284</v>
      </c>
    </row>
    <row r="2" spans="1:7">
      <c r="A2" s="3" t="s">
        <v>285</v>
      </c>
    </row>
    <row r="3" spans="1:7">
      <c r="A3" s="4" t="s">
        <v>60</v>
      </c>
      <c r="B3" s="7" t="n">
        <v>320411</v>
      </c>
      <c r="C3" s="7" t="n">
        <v>304032</v>
      </c>
      <c r="D3" s="7" t="n">
        <v>320411</v>
      </c>
    </row>
    <row r="4" spans="1:7">
      <c r="A4" s="4" t="s">
        <v>286</v>
      </c>
      <c r="D4" s="5" t="n">
        <v>102</v>
      </c>
      <c r="E4" s="7" t="n">
        <v>31</v>
      </c>
    </row>
    <row r="5" spans="1:7">
      <c r="A5" s="4" t="s">
        <v>287</v>
      </c>
    </row>
    <row r="6" spans="1:7">
      <c r="A6" s="3" t="s">
        <v>285</v>
      </c>
    </row>
    <row r="7" spans="1:7">
      <c r="A7" s="4" t="s">
        <v>288</v>
      </c>
      <c r="B7" s="5" t="n">
        <v>18892</v>
      </c>
    </row>
    <row r="8" spans="1:7">
      <c r="A8" s="4" t="s">
        <v>60</v>
      </c>
      <c r="F8" s="7" t="n">
        <v>16710</v>
      </c>
    </row>
    <row r="9" spans="1:7">
      <c r="A9" s="4" t="s">
        <v>289</v>
      </c>
    </row>
    <row r="10" spans="1:7">
      <c r="A10" s="3" t="s">
        <v>285</v>
      </c>
    </row>
    <row r="11" spans="1:7">
      <c r="A11" s="4" t="s">
        <v>288</v>
      </c>
      <c r="C11" s="5" t="n">
        <v>23762</v>
      </c>
    </row>
    <row r="12" spans="1:7">
      <c r="A12" s="4" t="s">
        <v>60</v>
      </c>
      <c r="G12" s="7" t="n">
        <v>11451</v>
      </c>
    </row>
    <row r="13" spans="1:7">
      <c r="A13" s="4" t="s">
        <v>290</v>
      </c>
      <c r="B13" s="7" t="n">
        <v>168</v>
      </c>
      <c r="C13" s="7" t="n">
        <v>1000</v>
      </c>
      <c r="D13" s="7" t="n">
        <v>1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283</v>
      </c>
      <c r="D1" s="2" t="s">
        <v>52</v>
      </c>
      <c r="E1" s="2" t="s">
        <v>284</v>
      </c>
    </row>
    <row r="2" spans="1:5">
      <c r="A2" s="3" t="s">
        <v>285</v>
      </c>
    </row>
    <row r="3" spans="1:5">
      <c r="A3" s="4" t="s">
        <v>60</v>
      </c>
      <c r="B3" s="7" t="n">
        <v>320411</v>
      </c>
      <c r="D3" s="7" t="n">
        <v>304032</v>
      </c>
    </row>
    <row r="4" spans="1:5">
      <c r="A4" s="4" t="s">
        <v>287</v>
      </c>
    </row>
    <row r="5" spans="1:5">
      <c r="A5" s="3" t="s">
        <v>285</v>
      </c>
    </row>
    <row r="6" spans="1:5">
      <c r="A6" s="4" t="s">
        <v>292</v>
      </c>
      <c r="C6" s="7" t="n">
        <v>590</v>
      </c>
    </row>
    <row r="7" spans="1:5">
      <c r="A7" s="4" t="s">
        <v>293</v>
      </c>
      <c r="C7" s="5" t="n">
        <v>-2071</v>
      </c>
    </row>
    <row r="8" spans="1:5">
      <c r="A8" s="4" t="s">
        <v>294</v>
      </c>
      <c r="C8" s="5" t="n">
        <v>55</v>
      </c>
    </row>
    <row r="9" spans="1:5">
      <c r="A9" s="4" t="s">
        <v>295</v>
      </c>
      <c r="C9" s="5" t="n">
        <v>3600</v>
      </c>
    </row>
    <row r="10" spans="1:5">
      <c r="A10" s="4" t="s">
        <v>62</v>
      </c>
      <c r="C10" s="5" t="n">
        <v>8</v>
      </c>
    </row>
    <row r="11" spans="1:5">
      <c r="A11" s="4" t="s">
        <v>60</v>
      </c>
      <c r="C11" s="5" t="n">
        <v>16710</v>
      </c>
    </row>
    <row r="12" spans="1:5">
      <c r="A12" s="4" t="s">
        <v>296</v>
      </c>
      <c r="C12" s="7" t="n">
        <v>18892</v>
      </c>
    </row>
    <row r="13" spans="1:5">
      <c r="A13" s="4" t="s">
        <v>289</v>
      </c>
    </row>
    <row r="14" spans="1:5">
      <c r="A14" s="3" t="s">
        <v>285</v>
      </c>
    </row>
    <row r="15" spans="1:5">
      <c r="A15" s="4" t="s">
        <v>292</v>
      </c>
      <c r="E15" s="7" t="n">
        <v>2495</v>
      </c>
    </row>
    <row r="16" spans="1:5">
      <c r="A16" s="4" t="s">
        <v>293</v>
      </c>
      <c r="E16" s="5" t="n">
        <v>-1109</v>
      </c>
    </row>
    <row r="17" spans="1:5">
      <c r="A17" s="4" t="s">
        <v>294</v>
      </c>
      <c r="E17" s="5" t="n">
        <v>4702</v>
      </c>
    </row>
    <row r="18" spans="1:5">
      <c r="A18" s="4" t="s">
        <v>295</v>
      </c>
      <c r="E18" s="5" t="n">
        <v>6200</v>
      </c>
    </row>
    <row r="19" spans="1:5">
      <c r="A19" s="4" t="s">
        <v>62</v>
      </c>
      <c r="E19" s="5" t="n">
        <v>23</v>
      </c>
    </row>
    <row r="20" spans="1:5">
      <c r="A20" s="4" t="s">
        <v>60</v>
      </c>
      <c r="E20" s="5" t="n">
        <v>11451</v>
      </c>
    </row>
    <row r="21" spans="1:5">
      <c r="A21" s="4" t="s">
        <v>296</v>
      </c>
      <c r="E21" s="7" t="n">
        <v>237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83</v>
      </c>
      <c r="C1" s="2" t="s">
        <v>284</v>
      </c>
    </row>
    <row r="2" spans="1:3">
      <c r="A2" s="4" t="s">
        <v>298</v>
      </c>
    </row>
    <row r="3" spans="1:3">
      <c r="A3" s="3" t="s">
        <v>299</v>
      </c>
    </row>
    <row r="4" spans="1:3">
      <c r="A4" s="4" t="s">
        <v>300</v>
      </c>
      <c r="B4" s="4" t="s">
        <v>301</v>
      </c>
      <c r="C4" s="4" t="s">
        <v>302</v>
      </c>
    </row>
    <row r="5" spans="1:3">
      <c r="A5" s="4" t="s">
        <v>303</v>
      </c>
    </row>
    <row r="6" spans="1:3">
      <c r="A6" s="3" t="s">
        <v>299</v>
      </c>
    </row>
    <row r="7" spans="1:3">
      <c r="A7" s="4" t="s">
        <v>300</v>
      </c>
      <c r="B7" s="4" t="s">
        <v>304</v>
      </c>
      <c r="C7" s="4" t="s">
        <v>305</v>
      </c>
    </row>
    <row r="8" spans="1:3">
      <c r="A8" s="4" t="s">
        <v>306</v>
      </c>
    </row>
    <row r="9" spans="1:3">
      <c r="A9" s="3" t="s">
        <v>299</v>
      </c>
    </row>
    <row r="10" spans="1:3">
      <c r="A10" s="4" t="s">
        <v>300</v>
      </c>
      <c r="C10" s="4" t="s">
        <v>307</v>
      </c>
    </row>
    <row r="11" spans="1:3">
      <c r="A11" s="4" t="s">
        <v>287</v>
      </c>
    </row>
    <row r="12" spans="1:3">
      <c r="A12" s="3" t="s">
        <v>299</v>
      </c>
    </row>
    <row r="13" spans="1:3">
      <c r="A13" s="4" t="s">
        <v>308</v>
      </c>
      <c r="B13" s="7" t="n">
        <v>3600</v>
      </c>
    </row>
    <row r="14" spans="1:3">
      <c r="A14" s="4" t="s">
        <v>309</v>
      </c>
    </row>
    <row r="15" spans="1:3">
      <c r="A15" s="3" t="s">
        <v>299</v>
      </c>
    </row>
    <row r="16" spans="1:3">
      <c r="A16" s="4" t="s">
        <v>308</v>
      </c>
      <c r="B16" s="5" t="n">
        <v>1300</v>
      </c>
    </row>
    <row r="17" spans="1:3">
      <c r="A17" s="4" t="s">
        <v>310</v>
      </c>
    </row>
    <row r="18" spans="1:3">
      <c r="A18" s="3" t="s">
        <v>299</v>
      </c>
    </row>
    <row r="19" spans="1:3">
      <c r="A19" s="4" t="s">
        <v>308</v>
      </c>
      <c r="B19" s="5" t="n">
        <v>1700</v>
      </c>
    </row>
    <row r="20" spans="1:3">
      <c r="A20" s="4" t="s">
        <v>311</v>
      </c>
    </row>
    <row r="21" spans="1:3">
      <c r="A21" s="3" t="s">
        <v>299</v>
      </c>
    </row>
    <row r="22" spans="1:3">
      <c r="A22" s="4" t="s">
        <v>308</v>
      </c>
      <c r="B22" s="7" t="n">
        <v>600</v>
      </c>
    </row>
    <row r="23" spans="1:3">
      <c r="A23" s="4" t="s">
        <v>289</v>
      </c>
    </row>
    <row r="24" spans="1:3">
      <c r="A24" s="3" t="s">
        <v>299</v>
      </c>
    </row>
    <row r="25" spans="1:3">
      <c r="A25" s="4" t="s">
        <v>308</v>
      </c>
      <c r="C25" s="7" t="n">
        <v>6200</v>
      </c>
    </row>
    <row r="26" spans="1:3">
      <c r="A26" s="4" t="s">
        <v>312</v>
      </c>
    </row>
    <row r="27" spans="1:3">
      <c r="A27" s="3" t="s">
        <v>299</v>
      </c>
    </row>
    <row r="28" spans="1:3">
      <c r="A28" s="4" t="s">
        <v>308</v>
      </c>
      <c r="C28" s="5" t="n">
        <v>1300</v>
      </c>
    </row>
    <row r="29" spans="1:3">
      <c r="A29" s="4" t="s">
        <v>313</v>
      </c>
    </row>
    <row r="30" spans="1:3">
      <c r="A30" s="3" t="s">
        <v>299</v>
      </c>
    </row>
    <row r="31" spans="1:3">
      <c r="A31" s="4" t="s">
        <v>308</v>
      </c>
      <c r="C31" s="5" t="n">
        <v>800</v>
      </c>
    </row>
    <row r="32" spans="1:3">
      <c r="A32" s="4" t="s">
        <v>314</v>
      </c>
    </row>
    <row r="33" spans="1:3">
      <c r="A33" s="3" t="s">
        <v>299</v>
      </c>
    </row>
    <row r="34" spans="1:3">
      <c r="A34" s="4" t="s">
        <v>308</v>
      </c>
      <c r="C34" s="5" t="n">
        <v>900</v>
      </c>
    </row>
    <row r="35" spans="1:3">
      <c r="A35" s="4" t="s">
        <v>315</v>
      </c>
    </row>
    <row r="36" spans="1:3">
      <c r="A36" s="3" t="s">
        <v>299</v>
      </c>
    </row>
    <row r="37" spans="1:3">
      <c r="A37" s="4" t="s">
        <v>308</v>
      </c>
      <c r="C37" s="7" t="n">
        <v>3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52</v>
      </c>
    </row>
    <row r="3" spans="1:3">
      <c r="A3" s="3" t="s">
        <v>317</v>
      </c>
    </row>
    <row r="4" spans="1:3">
      <c r="A4" s="4" t="s">
        <v>318</v>
      </c>
      <c r="B4" s="7" t="n">
        <v>304032</v>
      </c>
    </row>
    <row r="5" spans="1:3">
      <c r="A5" s="4" t="s">
        <v>319</v>
      </c>
      <c r="B5" s="5" t="n">
        <v>16710</v>
      </c>
    </row>
    <row r="6" spans="1:3">
      <c r="A6" s="4" t="s">
        <v>320</v>
      </c>
      <c r="B6" s="5" t="n">
        <v>-832</v>
      </c>
    </row>
    <row r="7" spans="1:3">
      <c r="A7" s="4" t="s">
        <v>321</v>
      </c>
      <c r="B7" s="5" t="n">
        <v>501</v>
      </c>
    </row>
    <row r="8" spans="1:3">
      <c r="A8" s="4" t="s">
        <v>318</v>
      </c>
      <c r="B8" s="5" t="n">
        <v>320411</v>
      </c>
    </row>
    <row r="9" spans="1:3">
      <c r="A9" s="4" t="s">
        <v>322</v>
      </c>
      <c r="B9" s="5" t="n">
        <v>235419</v>
      </c>
      <c r="C9" s="7" t="n">
        <v>234490</v>
      </c>
    </row>
    <row r="10" spans="1:3">
      <c r="A10" s="4" t="s">
        <v>323</v>
      </c>
    </row>
    <row r="11" spans="1:3">
      <c r="A11" s="3" t="s">
        <v>317</v>
      </c>
    </row>
    <row r="12" spans="1:3">
      <c r="A12" s="4" t="s">
        <v>318</v>
      </c>
      <c r="B12" s="5" t="n">
        <v>181285</v>
      </c>
    </row>
    <row r="13" spans="1:3">
      <c r="A13" s="4" t="s">
        <v>319</v>
      </c>
      <c r="B13" s="5" t="n">
        <v>16710</v>
      </c>
    </row>
    <row r="14" spans="1:3">
      <c r="A14" s="4" t="s">
        <v>320</v>
      </c>
      <c r="B14" s="5" t="n">
        <v>0</v>
      </c>
    </row>
    <row r="15" spans="1:3">
      <c r="A15" s="4" t="s">
        <v>321</v>
      </c>
      <c r="B15" s="5" t="n">
        <v>0</v>
      </c>
    </row>
    <row r="16" spans="1:3">
      <c r="A16" s="4" t="s">
        <v>318</v>
      </c>
      <c r="B16" s="5" t="n">
        <v>197995</v>
      </c>
    </row>
    <row r="17" spans="1:3">
      <c r="A17" s="4" t="s">
        <v>324</v>
      </c>
    </row>
    <row r="18" spans="1:3">
      <c r="A18" s="3" t="s">
        <v>317</v>
      </c>
    </row>
    <row r="19" spans="1:3">
      <c r="A19" s="4" t="s">
        <v>318</v>
      </c>
      <c r="B19" s="5" t="n">
        <v>53884</v>
      </c>
    </row>
    <row r="20" spans="1:3">
      <c r="A20" s="4" t="s">
        <v>319</v>
      </c>
      <c r="B20" s="5" t="n">
        <v>0</v>
      </c>
    </row>
    <row r="21" spans="1:3">
      <c r="A21" s="4" t="s">
        <v>320</v>
      </c>
      <c r="B21" s="5" t="n">
        <v>0</v>
      </c>
    </row>
    <row r="22" spans="1:3">
      <c r="A22" s="4" t="s">
        <v>321</v>
      </c>
      <c r="B22" s="5" t="n">
        <v>46</v>
      </c>
    </row>
    <row r="23" spans="1:3">
      <c r="A23" s="4" t="s">
        <v>318</v>
      </c>
      <c r="B23" s="5" t="n">
        <v>53930</v>
      </c>
    </row>
    <row r="24" spans="1:3">
      <c r="A24" s="4" t="s">
        <v>325</v>
      </c>
    </row>
    <row r="25" spans="1:3">
      <c r="A25" s="3" t="s">
        <v>317</v>
      </c>
    </row>
    <row r="26" spans="1:3">
      <c r="A26" s="4" t="s">
        <v>318</v>
      </c>
      <c r="B26" s="5" t="n">
        <v>68863</v>
      </c>
    </row>
    <row r="27" spans="1:3">
      <c r="A27" s="4" t="s">
        <v>319</v>
      </c>
      <c r="B27" s="5" t="n">
        <v>0</v>
      </c>
    </row>
    <row r="28" spans="1:3">
      <c r="A28" s="4" t="s">
        <v>320</v>
      </c>
      <c r="B28" s="5" t="n">
        <v>-832</v>
      </c>
    </row>
    <row r="29" spans="1:3">
      <c r="A29" s="4" t="s">
        <v>321</v>
      </c>
      <c r="B29" s="5" t="n">
        <v>455</v>
      </c>
    </row>
    <row r="30" spans="1:3">
      <c r="A30" s="4" t="s">
        <v>318</v>
      </c>
      <c r="B30" s="7" t="n">
        <v>68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52</v>
      </c>
    </row>
    <row r="3" spans="1:3">
      <c r="A3" s="3" t="s">
        <v>327</v>
      </c>
    </row>
    <row r="4" spans="1:3">
      <c r="A4" s="4" t="s">
        <v>328</v>
      </c>
      <c r="B4" s="7" t="n">
        <v>116980</v>
      </c>
      <c r="C4" s="7" t="n">
        <v>113646</v>
      </c>
    </row>
    <row r="5" spans="1:3">
      <c r="A5" s="4" t="s">
        <v>329</v>
      </c>
      <c r="B5" s="5" t="n">
        <v>162332</v>
      </c>
      <c r="C5" s="5" t="n">
        <v>158366</v>
      </c>
    </row>
    <row r="6" spans="1:3">
      <c r="A6" s="4" t="s">
        <v>330</v>
      </c>
      <c r="B6" s="5" t="n">
        <v>49799</v>
      </c>
      <c r="C6" s="5" t="n">
        <v>47576</v>
      </c>
    </row>
    <row r="7" spans="1:3">
      <c r="A7" s="4" t="s">
        <v>331</v>
      </c>
      <c r="B7" s="5" t="n">
        <v>49799</v>
      </c>
      <c r="C7" s="5" t="n">
        <v>47576</v>
      </c>
    </row>
    <row r="8" spans="1:3">
      <c r="A8" s="4" t="s">
        <v>332</v>
      </c>
    </row>
    <row r="9" spans="1:3">
      <c r="A9" s="3" t="s">
        <v>327</v>
      </c>
    </row>
    <row r="10" spans="1:3">
      <c r="A10" s="4" t="s">
        <v>328</v>
      </c>
      <c r="B10" s="5" t="n">
        <v>5815</v>
      </c>
      <c r="C10" s="5" t="n">
        <v>5808</v>
      </c>
    </row>
    <row r="11" spans="1:3">
      <c r="A11" s="4" t="s">
        <v>330</v>
      </c>
      <c r="B11" s="5" t="n">
        <v>2584</v>
      </c>
      <c r="C11" s="5" t="n">
        <v>2427</v>
      </c>
    </row>
    <row r="12" spans="1:3">
      <c r="A12" s="4" t="s">
        <v>333</v>
      </c>
    </row>
    <row r="13" spans="1:3">
      <c r="A13" s="3" t="s">
        <v>327</v>
      </c>
    </row>
    <row r="14" spans="1:3">
      <c r="A14" s="4" t="s">
        <v>328</v>
      </c>
      <c r="B14" s="5" t="n">
        <v>28020</v>
      </c>
      <c r="C14" s="5" t="n">
        <v>26720</v>
      </c>
    </row>
    <row r="15" spans="1:3">
      <c r="A15" s="4" t="s">
        <v>330</v>
      </c>
      <c r="B15" s="5" t="n">
        <v>10519</v>
      </c>
      <c r="C15" s="5" t="n">
        <v>10041</v>
      </c>
    </row>
    <row r="16" spans="1:3">
      <c r="A16" s="4" t="s">
        <v>303</v>
      </c>
    </row>
    <row r="17" spans="1:3">
      <c r="A17" s="3" t="s">
        <v>327</v>
      </c>
    </row>
    <row r="18" spans="1:3">
      <c r="A18" s="4" t="s">
        <v>328</v>
      </c>
      <c r="B18" s="5" t="n">
        <v>80596</v>
      </c>
      <c r="C18" s="5" t="n">
        <v>78569</v>
      </c>
    </row>
    <row r="19" spans="1:3">
      <c r="A19" s="4" t="s">
        <v>330</v>
      </c>
      <c r="B19" s="5" t="n">
        <v>35096</v>
      </c>
      <c r="C19" s="5" t="n">
        <v>33585</v>
      </c>
    </row>
    <row r="20" spans="1:3">
      <c r="A20" s="4" t="s">
        <v>334</v>
      </c>
    </row>
    <row r="21" spans="1:3">
      <c r="A21" s="3" t="s">
        <v>327</v>
      </c>
    </row>
    <row r="22" spans="1:3">
      <c r="A22" s="4" t="s">
        <v>328</v>
      </c>
      <c r="B22" s="5" t="n">
        <v>1649</v>
      </c>
      <c r="C22" s="5" t="n">
        <v>1649</v>
      </c>
    </row>
    <row r="23" spans="1:3">
      <c r="A23" s="4" t="s">
        <v>330</v>
      </c>
      <c r="B23" s="5" t="n">
        <v>700</v>
      </c>
      <c r="C23" s="5" t="n">
        <v>623</v>
      </c>
    </row>
    <row r="24" spans="1:3">
      <c r="A24" s="4" t="s">
        <v>306</v>
      </c>
    </row>
    <row r="25" spans="1:3">
      <c r="A25" s="3" t="s">
        <v>327</v>
      </c>
    </row>
    <row r="26" spans="1:3">
      <c r="A26" s="4" t="s">
        <v>328</v>
      </c>
      <c r="B26" s="5" t="n">
        <v>900</v>
      </c>
      <c r="C26" s="5" t="n">
        <v>900</v>
      </c>
    </row>
    <row r="27" spans="1:3">
      <c r="A27" s="4" t="s">
        <v>330</v>
      </c>
      <c r="B27" s="5" t="n">
        <v>900</v>
      </c>
      <c r="C27" s="5" t="n">
        <v>900</v>
      </c>
    </row>
    <row r="28" spans="1:3">
      <c r="A28" s="4" t="s">
        <v>332</v>
      </c>
    </row>
    <row r="29" spans="1:3">
      <c r="A29" s="3" t="s">
        <v>327</v>
      </c>
    </row>
    <row r="30" spans="1:3">
      <c r="A30" s="4" t="s">
        <v>335</v>
      </c>
      <c r="B30" s="5" t="n">
        <v>45352</v>
      </c>
      <c r="C30" s="5" t="n">
        <v>44720</v>
      </c>
    </row>
    <row r="31" spans="1:3">
      <c r="A31" s="4" t="s">
        <v>336</v>
      </c>
      <c r="B31" s="7" t="n">
        <v>0</v>
      </c>
      <c r="C31" s="7" t="n">
        <v>0</v>
      </c>
    </row>
    <row r="32" spans="1:3">
      <c r="A32" s="4" t="s">
        <v>337</v>
      </c>
    </row>
    <row r="33" spans="1:3">
      <c r="A33" s="3" t="s">
        <v>327</v>
      </c>
    </row>
    <row r="34" spans="1:3">
      <c r="A34" s="4" t="s">
        <v>338</v>
      </c>
      <c r="B34" s="4" t="s">
        <v>339</v>
      </c>
    </row>
    <row r="35" spans="1:3">
      <c r="A35" s="4" t="s">
        <v>340</v>
      </c>
    </row>
    <row r="36" spans="1:3">
      <c r="A36" s="3" t="s">
        <v>327</v>
      </c>
    </row>
    <row r="37" spans="1:3">
      <c r="A37" s="4" t="s">
        <v>338</v>
      </c>
      <c r="B37" s="4" t="s">
        <v>339</v>
      </c>
    </row>
    <row r="38" spans="1:3">
      <c r="A38" s="4" t="s">
        <v>341</v>
      </c>
    </row>
    <row r="39" spans="1:3">
      <c r="A39" s="3" t="s">
        <v>327</v>
      </c>
    </row>
    <row r="40" spans="1:3">
      <c r="A40" s="4" t="s">
        <v>338</v>
      </c>
      <c r="B40" s="4" t="s">
        <v>339</v>
      </c>
    </row>
    <row r="41" spans="1:3">
      <c r="A41" s="4" t="s">
        <v>342</v>
      </c>
    </row>
    <row r="42" spans="1:3">
      <c r="A42" s="3" t="s">
        <v>327</v>
      </c>
    </row>
    <row r="43" spans="1:3">
      <c r="A43" s="4" t="s">
        <v>338</v>
      </c>
      <c r="B43" s="4" t="s">
        <v>343</v>
      </c>
    </row>
    <row r="44" spans="1:3">
      <c r="A44" s="4" t="s">
        <v>344</v>
      </c>
    </row>
    <row r="45" spans="1:3">
      <c r="A45" s="3" t="s">
        <v>327</v>
      </c>
    </row>
    <row r="46" spans="1:3">
      <c r="A46" s="4" t="s">
        <v>338</v>
      </c>
      <c r="B46" s="4" t="s">
        <v>345</v>
      </c>
    </row>
    <row r="47" spans="1:3">
      <c r="A47" s="4" t="s">
        <v>346</v>
      </c>
    </row>
    <row r="48" spans="1:3">
      <c r="A48" s="3" t="s">
        <v>327</v>
      </c>
    </row>
    <row r="49" spans="1:3">
      <c r="A49" s="4" t="s">
        <v>338</v>
      </c>
      <c r="B49" s="4" t="s">
        <v>302</v>
      </c>
    </row>
    <row r="50" spans="1:3">
      <c r="A50" s="4" t="s">
        <v>347</v>
      </c>
    </row>
    <row r="51" spans="1:3">
      <c r="A51" s="3" t="s">
        <v>327</v>
      </c>
    </row>
    <row r="52" spans="1:3">
      <c r="A52" s="4" t="s">
        <v>338</v>
      </c>
      <c r="B52" s="4" t="s">
        <v>348</v>
      </c>
    </row>
    <row r="53" spans="1:3">
      <c r="A53" s="4" t="s">
        <v>349</v>
      </c>
    </row>
    <row r="54" spans="1:3">
      <c r="A54" s="3" t="s">
        <v>327</v>
      </c>
    </row>
    <row r="55" spans="1:3">
      <c r="A55" s="4" t="s">
        <v>338</v>
      </c>
      <c r="B55" s="4" t="s">
        <v>350</v>
      </c>
    </row>
    <row r="56" spans="1:3">
      <c r="A56" s="4" t="s">
        <v>351</v>
      </c>
    </row>
    <row r="57" spans="1:3">
      <c r="A57" s="3" t="s">
        <v>327</v>
      </c>
    </row>
    <row r="58" spans="1:3">
      <c r="A58" s="4" t="s">
        <v>338</v>
      </c>
      <c r="B58" s="4" t="s">
        <v>301</v>
      </c>
    </row>
    <row r="59" spans="1:3">
      <c r="A59" s="4" t="s">
        <v>352</v>
      </c>
    </row>
    <row r="60" spans="1:3">
      <c r="A60" s="3" t="s">
        <v>327</v>
      </c>
    </row>
    <row r="61" spans="1:3">
      <c r="A61" s="4" t="s">
        <v>338</v>
      </c>
      <c r="B61"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5</v>
      </c>
    </row>
    <row r="3" spans="1:3">
      <c r="A3" s="3" t="s">
        <v>162</v>
      </c>
    </row>
    <row r="4" spans="1:3">
      <c r="A4" s="4" t="s">
        <v>355</v>
      </c>
      <c r="B4" s="7" t="n">
        <v>2162</v>
      </c>
      <c r="C4" s="7" t="n">
        <v>2181</v>
      </c>
    </row>
    <row r="5" spans="1:3">
      <c r="A5" s="5" t="n">
        <v>2016</v>
      </c>
      <c r="B5" s="5" t="n">
        <v>6581</v>
      </c>
    </row>
    <row r="6" spans="1:3">
      <c r="A6" s="5" t="n">
        <v>2017</v>
      </c>
      <c r="B6" s="5" t="n">
        <v>8277</v>
      </c>
    </row>
    <row r="7" spans="1:3">
      <c r="A7" s="5" t="n">
        <v>2018</v>
      </c>
      <c r="B7" s="5" t="n">
        <v>7607</v>
      </c>
    </row>
    <row r="8" spans="1:3">
      <c r="A8" s="5" t="n">
        <v>2019</v>
      </c>
      <c r="B8" s="5" t="n">
        <v>7094</v>
      </c>
    </row>
    <row r="9" spans="1:3">
      <c r="A9" s="5" t="n">
        <v>2020</v>
      </c>
      <c r="B9" s="5" t="n">
        <v>6493</v>
      </c>
    </row>
    <row r="10" spans="1:3">
      <c r="A10" s="5" t="n">
        <v>2021</v>
      </c>
      <c r="B10" s="7" t="n">
        <v>60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6</v>
      </c>
      <c r="B1" s="2" t="s">
        <v>2</v>
      </c>
      <c r="C1" s="2" t="s">
        <v>52</v>
      </c>
      <c r="D1" s="2" t="s">
        <v>357</v>
      </c>
    </row>
    <row r="2" spans="1:4">
      <c r="A2" s="3" t="s">
        <v>358</v>
      </c>
    </row>
    <row r="3" spans="1:4">
      <c r="A3" s="4" t="s">
        <v>359</v>
      </c>
      <c r="B3" s="7" t="n">
        <v>-2967</v>
      </c>
      <c r="C3" s="7" t="n">
        <v>-3163</v>
      </c>
    </row>
    <row r="4" spans="1:4">
      <c r="A4" s="4" t="s">
        <v>360</v>
      </c>
      <c r="B4" s="5" t="n">
        <v>-209833</v>
      </c>
      <c r="C4" s="5" t="n">
        <v>-209637</v>
      </c>
    </row>
    <row r="5" spans="1:4">
      <c r="A5" s="4" t="s">
        <v>361</v>
      </c>
      <c r="B5" s="5" t="n">
        <v>400</v>
      </c>
      <c r="C5" s="5" t="n">
        <v>400</v>
      </c>
    </row>
    <row r="6" spans="1:4">
      <c r="A6" s="4" t="s">
        <v>362</v>
      </c>
      <c r="B6" s="5" t="n">
        <v>209433</v>
      </c>
      <c r="C6" s="5" t="n">
        <v>209237</v>
      </c>
    </row>
    <row r="7" spans="1:4">
      <c r="A7" s="4" t="s">
        <v>363</v>
      </c>
    </row>
    <row r="8" spans="1:4">
      <c r="A8" s="3" t="s">
        <v>358</v>
      </c>
    </row>
    <row r="9" spans="1:4">
      <c r="A9" s="4" t="s">
        <v>360</v>
      </c>
      <c r="B9" s="7" t="n">
        <v>-210000</v>
      </c>
      <c r="C9" s="7" t="n">
        <v>-210000</v>
      </c>
    </row>
    <row r="10" spans="1:4">
      <c r="A10" s="4" t="s">
        <v>364</v>
      </c>
      <c r="B10" s="4" t="s">
        <v>365</v>
      </c>
      <c r="C10" s="4" t="s">
        <v>365</v>
      </c>
      <c r="D10" s="4" t="s">
        <v>365</v>
      </c>
    </row>
    <row r="11" spans="1:4">
      <c r="A11" s="4" t="s">
        <v>366</v>
      </c>
    </row>
    <row r="12" spans="1:4">
      <c r="A12" s="3" t="s">
        <v>358</v>
      </c>
    </row>
    <row r="13" spans="1:4">
      <c r="A13" s="4" t="s">
        <v>360</v>
      </c>
      <c r="B13" s="7" t="n">
        <v>-2800</v>
      </c>
      <c r="C13" s="7" t="n">
        <v>-2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67</v>
      </c>
      <c r="B1" s="2" t="s">
        <v>368</v>
      </c>
      <c r="C1" s="2" t="s">
        <v>2</v>
      </c>
      <c r="D1" s="2" t="s">
        <v>52</v>
      </c>
      <c r="E1" s="2" t="s">
        <v>357</v>
      </c>
      <c r="F1" s="2" t="s">
        <v>369</v>
      </c>
    </row>
    <row r="2" spans="1:6">
      <c r="A2" s="4" t="s">
        <v>363</v>
      </c>
    </row>
    <row r="3" spans="1:6">
      <c r="A3" s="3" t="s">
        <v>358</v>
      </c>
    </row>
    <row r="4" spans="1:6">
      <c r="A4" s="4" t="s">
        <v>370</v>
      </c>
      <c r="F4" s="7" t="n">
        <v>210000000</v>
      </c>
    </row>
    <row r="5" spans="1:6">
      <c r="A5" s="4" t="s">
        <v>364</v>
      </c>
      <c r="C5" s="4" t="s">
        <v>365</v>
      </c>
      <c r="D5" s="4" t="s">
        <v>365</v>
      </c>
      <c r="E5" s="4" t="s">
        <v>365</v>
      </c>
    </row>
    <row r="6" spans="1:6">
      <c r="A6" s="4" t="s">
        <v>371</v>
      </c>
    </row>
    <row r="7" spans="1:6">
      <c r="A7" s="3" t="s">
        <v>358</v>
      </c>
    </row>
    <row r="8" spans="1:6">
      <c r="A8" s="4" t="s">
        <v>372</v>
      </c>
      <c r="C8" s="7" t="n">
        <v>286919000</v>
      </c>
    </row>
    <row r="9" spans="1:6">
      <c r="A9" s="4" t="s">
        <v>373</v>
      </c>
      <c r="C9" s="5" t="n">
        <v>0</v>
      </c>
      <c r="D9" s="7" t="n">
        <v>0</v>
      </c>
    </row>
    <row r="10" spans="1:6">
      <c r="A10" s="4" t="s">
        <v>374</v>
      </c>
    </row>
    <row r="11" spans="1:6">
      <c r="A11" s="3" t="s">
        <v>358</v>
      </c>
    </row>
    <row r="12" spans="1:6">
      <c r="A12" s="4" t="s">
        <v>375</v>
      </c>
      <c r="C12" s="5" t="n">
        <v>13081000</v>
      </c>
    </row>
    <row r="13" spans="1:6">
      <c r="A13" s="4" t="s">
        <v>376</v>
      </c>
    </row>
    <row r="14" spans="1:6">
      <c r="A14" s="3" t="s">
        <v>358</v>
      </c>
    </row>
    <row r="15" spans="1:6">
      <c r="A15" s="4" t="s">
        <v>370</v>
      </c>
      <c r="C15" s="7" t="n">
        <v>300000000</v>
      </c>
    </row>
    <row r="16" spans="1:6">
      <c r="A16" s="4" t="s">
        <v>377</v>
      </c>
    </row>
    <row r="17" spans="1:6">
      <c r="A17" s="3" t="s">
        <v>358</v>
      </c>
    </row>
    <row r="18" spans="1:6">
      <c r="A18" s="4" t="s">
        <v>375</v>
      </c>
      <c r="B18" s="7" t="n">
        <v>500000000</v>
      </c>
    </row>
    <row r="19" spans="1:6">
      <c r="A19" s="4" t="s">
        <v>378</v>
      </c>
    </row>
    <row r="20" spans="1:6">
      <c r="A20" s="3" t="s">
        <v>358</v>
      </c>
    </row>
    <row r="21" spans="1:6">
      <c r="A21" s="4" t="s">
        <v>370</v>
      </c>
      <c r="B21" s="7" t="n">
        <v>200000000</v>
      </c>
    </row>
    <row r="22" spans="1:6">
      <c r="A22" s="4" t="s">
        <v>379</v>
      </c>
    </row>
    <row r="23" spans="1:6">
      <c r="A23" s="3" t="s">
        <v>358</v>
      </c>
    </row>
    <row r="24" spans="1:6">
      <c r="A24" s="4" t="s">
        <v>380</v>
      </c>
      <c r="B24" s="4" t="s">
        <v>381</v>
      </c>
    </row>
    <row r="25" spans="1:6">
      <c r="A25" s="4" t="s">
        <v>382</v>
      </c>
    </row>
    <row r="26" spans="1:6">
      <c r="A26" s="3" t="s">
        <v>358</v>
      </c>
    </row>
    <row r="27" spans="1:6">
      <c r="A27" s="4" t="s">
        <v>380</v>
      </c>
      <c r="B27" s="4" t="s">
        <v>383</v>
      </c>
    </row>
    <row r="28" spans="1:6">
      <c r="A28" s="4" t="s">
        <v>384</v>
      </c>
    </row>
    <row r="29" spans="1:6">
      <c r="A29" s="3" t="s">
        <v>358</v>
      </c>
    </row>
    <row r="30" spans="1:6">
      <c r="A30" s="4" t="s">
        <v>385</v>
      </c>
      <c r="B30" s="4" t="s">
        <v>386</v>
      </c>
    </row>
    <row r="31" spans="1:6">
      <c r="A31" s="4" t="s">
        <v>387</v>
      </c>
    </row>
    <row r="32" spans="1:6">
      <c r="A32" s="3" t="s">
        <v>358</v>
      </c>
    </row>
    <row r="33" spans="1:6">
      <c r="A33" s="4" t="s">
        <v>385</v>
      </c>
      <c r="B33" s="4" t="s">
        <v>3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389</v>
      </c>
      <c r="B1" s="2" t="s">
        <v>1</v>
      </c>
    </row>
    <row r="2" spans="1:3">
      <c r="B2" s="2" t="s">
        <v>390</v>
      </c>
      <c r="C2" s="2" t="s">
        <v>391</v>
      </c>
    </row>
    <row r="3" spans="1:3">
      <c r="A3" s="3" t="s">
        <v>392</v>
      </c>
    </row>
    <row r="4" spans="1:3">
      <c r="A4" s="4" t="s">
        <v>393</v>
      </c>
      <c r="B4" s="7" t="n">
        <v>262</v>
      </c>
      <c r="C4" s="7" t="n">
        <v>217</v>
      </c>
    </row>
    <row r="5" spans="1:3">
      <c r="A5" s="4" t="s">
        <v>394</v>
      </c>
    </row>
    <row r="6" spans="1:3">
      <c r="A6" s="3" t="s">
        <v>392</v>
      </c>
    </row>
    <row r="7" spans="1:3">
      <c r="A7" s="4" t="s">
        <v>395</v>
      </c>
      <c r="B7"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52</v>
      </c>
    </row>
    <row r="2" spans="1:3">
      <c r="A2" s="3" t="s">
        <v>83</v>
      </c>
    </row>
    <row r="3" spans="1:3">
      <c r="A3" s="4" t="s">
        <v>84</v>
      </c>
      <c r="B3" s="8" t="n">
        <v>0.01</v>
      </c>
      <c r="C3" s="8" t="n">
        <v>0.01</v>
      </c>
    </row>
    <row r="4" spans="1:3">
      <c r="A4" s="4" t="s">
        <v>85</v>
      </c>
      <c r="B4" s="5" t="n">
        <v>10000000</v>
      </c>
      <c r="C4" s="5" t="n">
        <v>10000000</v>
      </c>
    </row>
    <row r="5" spans="1:3">
      <c r="A5" s="4" t="s">
        <v>86</v>
      </c>
      <c r="B5" s="5" t="n">
        <v>0</v>
      </c>
      <c r="C5" s="5" t="n">
        <v>0</v>
      </c>
    </row>
    <row r="6" spans="1:3">
      <c r="A6" s="4" t="s">
        <v>87</v>
      </c>
      <c r="B6" s="8" t="n">
        <v>0.01</v>
      </c>
      <c r="C6" s="8" t="n">
        <v>0.01</v>
      </c>
    </row>
    <row r="7" spans="1:3">
      <c r="A7" s="4" t="s">
        <v>88</v>
      </c>
      <c r="B7" s="5" t="n">
        <v>50000000</v>
      </c>
      <c r="C7" s="5" t="n">
        <v>50000000</v>
      </c>
    </row>
    <row r="8" spans="1:3">
      <c r="A8" s="4" t="s">
        <v>89</v>
      </c>
      <c r="B8" s="5" t="n">
        <v>32133000</v>
      </c>
      <c r="C8" s="5" t="n">
        <v>32085000</v>
      </c>
    </row>
    <row r="9" spans="1:3">
      <c r="A9" s="4" t="s">
        <v>90</v>
      </c>
      <c r="B9" s="5" t="n">
        <v>552000</v>
      </c>
      <c r="C9" s="5" t="n">
        <v>5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3" t="s">
        <v>397</v>
      </c>
    </row>
    <row r="4" spans="1:3">
      <c r="A4" s="4" t="s">
        <v>318</v>
      </c>
      <c r="B4" s="7" t="n">
        <v>-8801</v>
      </c>
    </row>
    <row r="5" spans="1:3">
      <c r="A5" s="4" t="s">
        <v>318</v>
      </c>
      <c r="B5" s="5" t="n">
        <v>-8079</v>
      </c>
    </row>
    <row r="6" spans="1:3">
      <c r="A6" s="4" t="s">
        <v>318</v>
      </c>
      <c r="B6" s="5" t="n">
        <v>-1080</v>
      </c>
    </row>
    <row r="7" spans="1:3">
      <c r="A7" s="4" t="s">
        <v>318</v>
      </c>
      <c r="B7" s="5" t="n">
        <v>-1063</v>
      </c>
    </row>
    <row r="8" spans="1:3">
      <c r="A8" s="4" t="s">
        <v>318</v>
      </c>
      <c r="B8" s="5" t="n">
        <v>-7721</v>
      </c>
    </row>
    <row r="9" spans="1:3">
      <c r="A9" s="4" t="s">
        <v>398</v>
      </c>
      <c r="B9" s="5" t="n">
        <v>705</v>
      </c>
      <c r="C9" s="7" t="n">
        <v>3115</v>
      </c>
    </row>
    <row r="10" spans="1:3">
      <c r="A10" s="4" t="s">
        <v>318</v>
      </c>
      <c r="B10" s="5" t="n">
        <v>-7016</v>
      </c>
    </row>
    <row r="11" spans="1:3">
      <c r="A11" s="4" t="s">
        <v>399</v>
      </c>
    </row>
    <row r="12" spans="1:3">
      <c r="A12" s="3" t="s">
        <v>397</v>
      </c>
    </row>
    <row r="13" spans="1:3">
      <c r="A13" s="4" t="s">
        <v>318</v>
      </c>
      <c r="B13" s="5" t="n">
        <v>-5848</v>
      </c>
    </row>
    <row r="14" spans="1:3">
      <c r="A14" s="4" t="s">
        <v>400</v>
      </c>
      <c r="B14" s="5" t="n">
        <v>679</v>
      </c>
    </row>
    <row r="15" spans="1:3">
      <c r="A15" s="4" t="s">
        <v>318</v>
      </c>
      <c r="B15" s="5" t="n">
        <v>-5169</v>
      </c>
    </row>
    <row r="16" spans="1:3">
      <c r="A16" s="4" t="s">
        <v>398</v>
      </c>
      <c r="B16" s="5" t="n">
        <v>679</v>
      </c>
    </row>
    <row r="17" spans="1:3">
      <c r="A17" s="4" t="s">
        <v>401</v>
      </c>
    </row>
    <row r="18" spans="1:3">
      <c r="A18" s="3" t="s">
        <v>397</v>
      </c>
    </row>
    <row r="19" spans="1:3">
      <c r="A19" s="4" t="s">
        <v>400</v>
      </c>
      <c r="B19" s="5" t="n">
        <v>43</v>
      </c>
    </row>
    <row r="20" spans="1:3">
      <c r="A20" s="4" t="s">
        <v>402</v>
      </c>
      <c r="B20" s="5" t="n">
        <v>17</v>
      </c>
    </row>
    <row r="21" spans="1:3">
      <c r="A21" s="4" t="s">
        <v>398</v>
      </c>
      <c r="B21" s="5" t="n">
        <v>26</v>
      </c>
    </row>
    <row r="22" spans="1:3">
      <c r="A22" s="4" t="s">
        <v>403</v>
      </c>
    </row>
    <row r="23" spans="1:3">
      <c r="A23" s="3" t="s">
        <v>397</v>
      </c>
    </row>
    <row r="24" spans="1:3">
      <c r="A24" s="4" t="s">
        <v>318</v>
      </c>
      <c r="B24" s="5" t="n">
        <v>197</v>
      </c>
    </row>
    <row r="25" spans="1:3">
      <c r="A25" s="4" t="s">
        <v>400</v>
      </c>
      <c r="B25" s="5" t="n">
        <v>-5</v>
      </c>
    </row>
    <row r="26" spans="1:3">
      <c r="A26" s="4" t="s">
        <v>318</v>
      </c>
      <c r="B26" s="5" t="n">
        <v>192</v>
      </c>
    </row>
    <row r="27" spans="1:3">
      <c r="A27" s="4" t="s">
        <v>404</v>
      </c>
    </row>
    <row r="28" spans="1:3">
      <c r="A28" s="3" t="s">
        <v>397</v>
      </c>
    </row>
    <row r="29" spans="1:3">
      <c r="A29" s="4" t="s">
        <v>318</v>
      </c>
      <c r="B29" s="5" t="n">
        <v>-3150</v>
      </c>
    </row>
    <row r="30" spans="1:3">
      <c r="A30" s="4" t="s">
        <v>400</v>
      </c>
      <c r="B30" s="5" t="n">
        <v>48</v>
      </c>
    </row>
    <row r="31" spans="1:3">
      <c r="A31" s="4" t="s">
        <v>318</v>
      </c>
      <c r="B31" s="7" t="n">
        <v>-31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5</v>
      </c>
    </row>
    <row r="3" spans="1:3">
      <c r="A3" s="3" t="s">
        <v>406</v>
      </c>
    </row>
    <row r="4" spans="1:3">
      <c r="A4" s="4" t="s">
        <v>407</v>
      </c>
      <c r="B4" s="5" t="n">
        <v>20000</v>
      </c>
      <c r="C4" s="5" t="n">
        <v>0</v>
      </c>
    </row>
    <row r="5" spans="1:3">
      <c r="A5" s="4" t="s">
        <v>408</v>
      </c>
      <c r="B5" s="8" t="n">
        <v>43.05</v>
      </c>
      <c r="C5" s="7" t="n">
        <v>0</v>
      </c>
    </row>
    <row r="6" spans="1:3">
      <c r="A6" s="4" t="s">
        <v>409</v>
      </c>
    </row>
    <row r="7" spans="1:3">
      <c r="A7" s="3" t="s">
        <v>406</v>
      </c>
    </row>
    <row r="8" spans="1:3">
      <c r="A8" s="4" t="s">
        <v>407</v>
      </c>
      <c r="B8" s="5" t="n">
        <v>59112</v>
      </c>
      <c r="C8" s="5" t="n">
        <v>94489</v>
      </c>
    </row>
    <row r="9" spans="1:3">
      <c r="A9" s="4" t="s">
        <v>408</v>
      </c>
      <c r="B9" s="8" t="n">
        <v>43.05</v>
      </c>
      <c r="C9" s="8" t="n">
        <v>20.43</v>
      </c>
    </row>
    <row r="10" spans="1:3">
      <c r="A10" s="4" t="s">
        <v>410</v>
      </c>
    </row>
    <row r="11" spans="1:3">
      <c r="A11" s="3" t="s">
        <v>406</v>
      </c>
    </row>
    <row r="12" spans="1:3">
      <c r="A12" s="4" t="s">
        <v>407</v>
      </c>
      <c r="B12" s="5" t="n">
        <v>98482</v>
      </c>
      <c r="C12" s="5" t="n">
        <v>0</v>
      </c>
    </row>
    <row r="13" spans="1:3">
      <c r="A13" s="4" t="s">
        <v>408</v>
      </c>
      <c r="B13" s="8" t="n">
        <v>43.05</v>
      </c>
      <c r="C13"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1</v>
      </c>
      <c r="B1" s="2" t="s">
        <v>412</v>
      </c>
      <c r="C1" s="2" t="s">
        <v>1</v>
      </c>
    </row>
    <row r="2" spans="1:4">
      <c r="B2" s="2" t="s">
        <v>413</v>
      </c>
      <c r="C2" s="2" t="s">
        <v>2</v>
      </c>
      <c r="D2" s="2" t="s">
        <v>25</v>
      </c>
    </row>
    <row r="3" spans="1:4">
      <c r="A3" s="3" t="s">
        <v>406</v>
      </c>
    </row>
    <row r="4" spans="1:4">
      <c r="A4" s="4" t="s">
        <v>414</v>
      </c>
      <c r="C4" s="5" t="n">
        <v>98482</v>
      </c>
      <c r="D4" s="5" t="n">
        <v>0</v>
      </c>
    </row>
    <row r="5" spans="1:4">
      <c r="A5" s="4" t="s">
        <v>415</v>
      </c>
      <c r="C5" s="4" t="s">
        <v>416</v>
      </c>
    </row>
    <row r="6" spans="1:4">
      <c r="A6" s="4" t="s">
        <v>417</v>
      </c>
    </row>
    <row r="7" spans="1:4">
      <c r="A7" s="3" t="s">
        <v>406</v>
      </c>
    </row>
    <row r="8" spans="1:4">
      <c r="A8" s="4" t="s">
        <v>418</v>
      </c>
      <c r="B8" s="5" t="n">
        <v>78482</v>
      </c>
    </row>
    <row r="9" spans="1:4">
      <c r="A9" s="4" t="s">
        <v>414</v>
      </c>
      <c r="B9" s="5" t="n">
        <v>20000</v>
      </c>
    </row>
    <row r="10" spans="1:4">
      <c r="A10" s="4" t="s">
        <v>415</v>
      </c>
      <c r="B10" s="4" t="s">
        <v>41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0</v>
      </c>
      <c r="B1" s="2" t="s">
        <v>1</v>
      </c>
      <c r="C1" s="2" t="s">
        <v>421</v>
      </c>
    </row>
    <row r="2" spans="1:4">
      <c r="B2" s="2" t="s">
        <v>2</v>
      </c>
      <c r="C2" s="2" t="s">
        <v>52</v>
      </c>
      <c r="D2" s="2" t="s">
        <v>422</v>
      </c>
    </row>
    <row r="3" spans="1:4">
      <c r="A3" s="3" t="s">
        <v>406</v>
      </c>
    </row>
    <row r="4" spans="1:4">
      <c r="A4" s="4" t="s">
        <v>423</v>
      </c>
      <c r="B4" s="4" t="s">
        <v>419</v>
      </c>
    </row>
    <row r="5" spans="1:4">
      <c r="A5" s="4" t="s">
        <v>415</v>
      </c>
      <c r="B5" s="4" t="s">
        <v>416</v>
      </c>
    </row>
    <row r="6" spans="1:4">
      <c r="A6" s="4" t="s">
        <v>424</v>
      </c>
      <c r="B6" s="5" t="n">
        <v>250000</v>
      </c>
      <c r="C6" s="5" t="n">
        <v>125000</v>
      </c>
    </row>
    <row r="7" spans="1:4">
      <c r="A7" s="4" t="s">
        <v>425</v>
      </c>
      <c r="C7" s="4" t="s">
        <v>426</v>
      </c>
      <c r="D7" s="4" t="s">
        <v>426</v>
      </c>
    </row>
    <row r="8" spans="1:4">
      <c r="A8" s="4" t="s">
        <v>427</v>
      </c>
      <c r="D8" s="5" t="n">
        <v>438000</v>
      </c>
    </row>
    <row r="9" spans="1:4">
      <c r="A9" s="4" t="s">
        <v>428</v>
      </c>
      <c r="D9" s="5" t="n">
        <v>219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5</v>
      </c>
    </row>
    <row r="3" spans="1:3">
      <c r="A3" s="4" t="s">
        <v>410</v>
      </c>
    </row>
    <row r="4" spans="1:3">
      <c r="A4" s="3" t="s">
        <v>406</v>
      </c>
    </row>
    <row r="5" spans="1:3">
      <c r="A5" s="4" t="s">
        <v>430</v>
      </c>
      <c r="B5" s="7" t="n">
        <v>1737</v>
      </c>
      <c r="C5" s="7" t="n">
        <v>8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5</v>
      </c>
    </row>
    <row r="3" spans="1:3">
      <c r="A3" s="3" t="s">
        <v>406</v>
      </c>
    </row>
    <row r="4" spans="1:3">
      <c r="A4" s="4" t="s">
        <v>432</v>
      </c>
      <c r="B4" s="7" t="n">
        <v>2353000</v>
      </c>
      <c r="C4" s="7" t="n">
        <v>1984000</v>
      </c>
    </row>
    <row r="5" spans="1:3">
      <c r="A5" s="4" t="s">
        <v>409</v>
      </c>
    </row>
    <row r="6" spans="1:3">
      <c r="A6" s="3" t="s">
        <v>406</v>
      </c>
    </row>
    <row r="7" spans="1:3">
      <c r="A7" s="4" t="s">
        <v>433</v>
      </c>
      <c r="B7" s="7" t="n">
        <v>98770</v>
      </c>
      <c r="C7" s="7" t="n">
        <v>1796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52</v>
      </c>
      <c r="D1" s="2" t="s">
        <v>357</v>
      </c>
    </row>
    <row r="2" spans="1:4">
      <c r="A2" s="3" t="s">
        <v>435</v>
      </c>
    </row>
    <row r="3" spans="1:4">
      <c r="A3" s="4" t="s">
        <v>436</v>
      </c>
      <c r="B3" s="7" t="n">
        <v>219373</v>
      </c>
      <c r="C3" s="7" t="n">
        <v>219898</v>
      </c>
    </row>
    <row r="4" spans="1:4">
      <c r="A4" s="4" t="s">
        <v>437</v>
      </c>
      <c r="B4" s="5" t="n">
        <v>209833</v>
      </c>
      <c r="C4" s="5" t="n">
        <v>209637</v>
      </c>
    </row>
    <row r="5" spans="1:4">
      <c r="A5" s="4" t="s">
        <v>363</v>
      </c>
    </row>
    <row r="6" spans="1:4">
      <c r="A6" s="3" t="s">
        <v>435</v>
      </c>
    </row>
    <row r="7" spans="1:4">
      <c r="A7" s="4" t="s">
        <v>437</v>
      </c>
      <c r="B7" s="7" t="n">
        <v>210000</v>
      </c>
      <c r="C7" s="7" t="n">
        <v>210000</v>
      </c>
    </row>
    <row r="8" spans="1:4">
      <c r="A8" s="4" t="s">
        <v>364</v>
      </c>
      <c r="B8" s="4" t="s">
        <v>365</v>
      </c>
      <c r="C8" s="4" t="s">
        <v>365</v>
      </c>
      <c r="D8" s="4" t="s">
        <v>3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438</v>
      </c>
      <c r="B1" s="2" t="s">
        <v>1</v>
      </c>
    </row>
    <row r="2" spans="1:2">
      <c r="B2" s="2" t="s">
        <v>439</v>
      </c>
    </row>
    <row r="3" spans="1:2">
      <c r="A3" s="3" t="s">
        <v>186</v>
      </c>
    </row>
    <row r="4" spans="1:2">
      <c r="A4" s="4" t="s">
        <v>440</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5</v>
      </c>
    </row>
    <row r="3" spans="1:3">
      <c r="A3" s="3" t="s">
        <v>442</v>
      </c>
    </row>
    <row r="4" spans="1:3">
      <c r="A4" s="4" t="s">
        <v>443</v>
      </c>
      <c r="B4" s="7" t="n">
        <v>-917</v>
      </c>
      <c r="C4" s="7" t="n">
        <v>910</v>
      </c>
    </row>
    <row r="5" spans="1:3">
      <c r="A5" s="4" t="s">
        <v>444</v>
      </c>
      <c r="B5" s="5" t="n">
        <v>3919</v>
      </c>
      <c r="C5" s="5" t="n">
        <v>788</v>
      </c>
    </row>
    <row r="6" spans="1:3">
      <c r="A6" s="4" t="s">
        <v>445</v>
      </c>
      <c r="B6" s="5" t="n">
        <v>3002</v>
      </c>
      <c r="C6" s="5" t="n">
        <v>1698</v>
      </c>
    </row>
    <row r="7" spans="1:3">
      <c r="A7" s="4" t="s">
        <v>323</v>
      </c>
    </row>
    <row r="8" spans="1:3">
      <c r="A8" s="3" t="s">
        <v>442</v>
      </c>
    </row>
    <row r="9" spans="1:3">
      <c r="A9" s="4" t="s">
        <v>443</v>
      </c>
      <c r="B9" s="5" t="n">
        <v>-21</v>
      </c>
      <c r="C9" s="5" t="n">
        <v>688</v>
      </c>
    </row>
    <row r="10" spans="1:3">
      <c r="A10" s="4" t="s">
        <v>444</v>
      </c>
      <c r="B10" s="5" t="n">
        <v>185</v>
      </c>
      <c r="C10" s="5" t="n">
        <v>330</v>
      </c>
    </row>
    <row r="11" spans="1:3">
      <c r="A11" s="4" t="s">
        <v>445</v>
      </c>
      <c r="B11" s="5" t="n">
        <v>164</v>
      </c>
      <c r="C11" s="5" t="n">
        <v>1018</v>
      </c>
    </row>
    <row r="12" spans="1:3">
      <c r="A12" s="4" t="s">
        <v>324</v>
      </c>
    </row>
    <row r="13" spans="1:3">
      <c r="A13" s="3" t="s">
        <v>442</v>
      </c>
    </row>
    <row r="14" spans="1:3">
      <c r="A14" s="4" t="s">
        <v>443</v>
      </c>
      <c r="B14" s="5" t="n">
        <v>-896</v>
      </c>
      <c r="C14" s="5" t="n">
        <v>222</v>
      </c>
    </row>
    <row r="15" spans="1:3">
      <c r="A15" s="4" t="s">
        <v>444</v>
      </c>
      <c r="B15" s="5" t="n">
        <v>2656</v>
      </c>
      <c r="C15" s="5" t="n">
        <v>458</v>
      </c>
    </row>
    <row r="16" spans="1:3">
      <c r="A16" s="4" t="s">
        <v>445</v>
      </c>
      <c r="B16" s="5" t="n">
        <v>1760</v>
      </c>
      <c r="C16" s="5" t="n">
        <v>680</v>
      </c>
    </row>
    <row r="17" spans="1:3">
      <c r="A17" s="4" t="s">
        <v>325</v>
      </c>
    </row>
    <row r="18" spans="1:3">
      <c r="A18" s="3" t="s">
        <v>442</v>
      </c>
    </row>
    <row r="19" spans="1:3">
      <c r="A19" s="4" t="s">
        <v>443</v>
      </c>
      <c r="B19" s="5" t="n">
        <v>0</v>
      </c>
      <c r="C19" s="5" t="n">
        <v>0</v>
      </c>
    </row>
    <row r="20" spans="1:3">
      <c r="A20" s="4" t="s">
        <v>444</v>
      </c>
      <c r="B20" s="5" t="n">
        <v>1050</v>
      </c>
      <c r="C20" s="5" t="n">
        <v>0</v>
      </c>
    </row>
    <row r="21" spans="1:3">
      <c r="A21" s="4" t="s">
        <v>445</v>
      </c>
      <c r="B21" s="5" t="n">
        <v>1050</v>
      </c>
      <c r="C21" s="5" t="n">
        <v>0</v>
      </c>
    </row>
    <row r="22" spans="1:3">
      <c r="A22" s="4" t="s">
        <v>446</v>
      </c>
    </row>
    <row r="23" spans="1:3">
      <c r="A23" s="3" t="s">
        <v>442</v>
      </c>
    </row>
    <row r="24" spans="1:3">
      <c r="A24" s="4" t="s">
        <v>443</v>
      </c>
      <c r="B24" s="5" t="n">
        <v>0</v>
      </c>
      <c r="C24" s="5" t="n">
        <v>0</v>
      </c>
    </row>
    <row r="25" spans="1:3">
      <c r="A25" s="4" t="s">
        <v>444</v>
      </c>
      <c r="B25" s="5" t="n">
        <v>28</v>
      </c>
      <c r="C25" s="5" t="n">
        <v>0</v>
      </c>
    </row>
    <row r="26" spans="1:3">
      <c r="A26" s="4" t="s">
        <v>445</v>
      </c>
      <c r="B26" s="7" t="n">
        <v>28</v>
      </c>
      <c r="C26"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5</v>
      </c>
    </row>
    <row r="3" spans="1:3">
      <c r="A3" s="3" t="s">
        <v>442</v>
      </c>
    </row>
    <row r="4" spans="1:3">
      <c r="A4" s="4" t="s">
        <v>445</v>
      </c>
      <c r="B4" s="7" t="n">
        <v>3002</v>
      </c>
      <c r="C4" s="7" t="n">
        <v>1698</v>
      </c>
    </row>
    <row r="5" spans="1:3">
      <c r="A5" s="4" t="s">
        <v>28</v>
      </c>
    </row>
    <row r="6" spans="1:3">
      <c r="A6" s="3" t="s">
        <v>442</v>
      </c>
    </row>
    <row r="7" spans="1:3">
      <c r="A7" s="4" t="s">
        <v>445</v>
      </c>
      <c r="B7" s="5" t="n">
        <v>994</v>
      </c>
      <c r="C7" s="5" t="n">
        <v>1118</v>
      </c>
    </row>
    <row r="8" spans="1:3">
      <c r="A8" s="4" t="s">
        <v>30</v>
      </c>
    </row>
    <row r="9" spans="1:3">
      <c r="A9" s="3" t="s">
        <v>442</v>
      </c>
    </row>
    <row r="10" spans="1:3">
      <c r="A10" s="4" t="s">
        <v>445</v>
      </c>
      <c r="B10" s="7" t="n">
        <v>2008</v>
      </c>
      <c r="C10" s="7" t="n">
        <v>5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5</v>
      </c>
    </row>
    <row r="3" spans="1:3">
      <c r="A3" s="3" t="s">
        <v>92</v>
      </c>
    </row>
    <row r="4" spans="1:3">
      <c r="A4" s="4" t="s">
        <v>36</v>
      </c>
      <c r="B4" s="7" t="n">
        <v>3996</v>
      </c>
      <c r="C4" s="7" t="n">
        <v>9029</v>
      </c>
    </row>
    <row r="5" spans="1:3">
      <c r="A5" s="3" t="s">
        <v>93</v>
      </c>
    </row>
    <row r="6" spans="1:3">
      <c r="A6" s="4" t="s">
        <v>94</v>
      </c>
      <c r="B6" s="5" t="n">
        <v>5480</v>
      </c>
      <c r="C6" s="5" t="n">
        <v>6054</v>
      </c>
    </row>
    <row r="7" spans="1:3">
      <c r="A7" s="4" t="s">
        <v>95</v>
      </c>
      <c r="B7" s="5" t="n">
        <v>1635</v>
      </c>
      <c r="C7" s="5" t="n">
        <v>1348</v>
      </c>
    </row>
    <row r="8" spans="1:3">
      <c r="A8" s="4" t="s">
        <v>96</v>
      </c>
      <c r="B8" s="5" t="n">
        <v>12</v>
      </c>
      <c r="C8" s="5" t="n">
        <v>-189</v>
      </c>
    </row>
    <row r="9" spans="1:3">
      <c r="A9" s="4" t="s">
        <v>97</v>
      </c>
      <c r="B9" s="5" t="n">
        <v>-917</v>
      </c>
      <c r="C9" s="5" t="n">
        <v>910</v>
      </c>
    </row>
    <row r="10" spans="1:3">
      <c r="A10" s="4" t="s">
        <v>98</v>
      </c>
      <c r="B10" s="5" t="n">
        <v>240</v>
      </c>
      <c r="C10" s="5" t="n">
        <v>-220</v>
      </c>
    </row>
    <row r="11" spans="1:3">
      <c r="A11" s="3" t="s">
        <v>99</v>
      </c>
    </row>
    <row r="12" spans="1:3">
      <c r="A12" s="4" t="s">
        <v>100</v>
      </c>
      <c r="B12" s="5" t="n">
        <v>-4462</v>
      </c>
      <c r="C12" s="5" t="n">
        <v>14880</v>
      </c>
    </row>
    <row r="13" spans="1:3">
      <c r="A13" s="4" t="s">
        <v>56</v>
      </c>
      <c r="B13" s="5" t="n">
        <v>2338</v>
      </c>
      <c r="C13" s="5" t="n">
        <v>117</v>
      </c>
    </row>
    <row r="14" spans="1:3">
      <c r="A14" s="4" t="s">
        <v>101</v>
      </c>
      <c r="B14" s="5" t="n">
        <v>410</v>
      </c>
      <c r="C14" s="5" t="n">
        <v>-254</v>
      </c>
    </row>
    <row r="15" spans="1:3">
      <c r="A15" s="4" t="s">
        <v>65</v>
      </c>
      <c r="B15" s="5" t="n">
        <v>5672</v>
      </c>
      <c r="C15" s="5" t="n">
        <v>-5101</v>
      </c>
    </row>
    <row r="16" spans="1:3">
      <c r="A16" s="4" t="s">
        <v>102</v>
      </c>
      <c r="B16" s="5" t="n">
        <v>-12061</v>
      </c>
      <c r="C16" s="5" t="n">
        <v>-11033</v>
      </c>
    </row>
    <row r="17" spans="1:3">
      <c r="A17" s="4" t="s">
        <v>103</v>
      </c>
      <c r="B17" s="5" t="n">
        <v>2343</v>
      </c>
      <c r="C17" s="5" t="n">
        <v>15541</v>
      </c>
    </row>
    <row r="18" spans="1:3">
      <c r="A18" s="3" t="s">
        <v>104</v>
      </c>
    </row>
    <row r="19" spans="1:3">
      <c r="A19" s="4" t="s">
        <v>105</v>
      </c>
      <c r="B19" s="5" t="n">
        <v>-18561</v>
      </c>
      <c r="C19" s="5" t="n">
        <v>-2314</v>
      </c>
    </row>
    <row r="20" spans="1:3">
      <c r="A20" s="4" t="s">
        <v>106</v>
      </c>
      <c r="B20" s="5" t="n">
        <v>9233</v>
      </c>
      <c r="C20" s="5" t="n">
        <v>57</v>
      </c>
    </row>
    <row r="21" spans="1:3">
      <c r="A21" s="4" t="s">
        <v>107</v>
      </c>
      <c r="B21" s="5" t="n">
        <v>-1453</v>
      </c>
      <c r="C21" s="5" t="n">
        <v>-1501</v>
      </c>
    </row>
    <row r="22" spans="1:3">
      <c r="A22" s="4" t="s">
        <v>98</v>
      </c>
      <c r="B22" s="5" t="n">
        <v>0</v>
      </c>
      <c r="C22" s="5" t="n">
        <v>1118</v>
      </c>
    </row>
    <row r="23" spans="1:3">
      <c r="A23" s="4" t="s">
        <v>108</v>
      </c>
      <c r="B23" s="5" t="n">
        <v>-10781</v>
      </c>
      <c r="C23" s="5" t="n">
        <v>-2640</v>
      </c>
    </row>
    <row r="24" spans="1:3">
      <c r="A24" s="3" t="s">
        <v>109</v>
      </c>
    </row>
    <row r="25" spans="1:3">
      <c r="A25" s="4" t="s">
        <v>110</v>
      </c>
      <c r="B25" s="5" t="n">
        <v>0</v>
      </c>
      <c r="C25" s="5" t="n">
        <v>54</v>
      </c>
    </row>
    <row r="26" spans="1:3">
      <c r="A26" s="4" t="s">
        <v>111</v>
      </c>
      <c r="B26" s="5" t="n">
        <v>-922</v>
      </c>
      <c r="C26" s="5" t="n">
        <v>-414</v>
      </c>
    </row>
    <row r="27" spans="1:3">
      <c r="A27" s="4" t="s">
        <v>112</v>
      </c>
      <c r="B27" s="5" t="n">
        <v>11</v>
      </c>
      <c r="C27" s="5" t="n">
        <v>133</v>
      </c>
    </row>
    <row r="28" spans="1:3">
      <c r="A28" s="4" t="s">
        <v>113</v>
      </c>
      <c r="B28" s="5" t="n">
        <v>-911</v>
      </c>
      <c r="C28" s="5" t="n">
        <v>-335</v>
      </c>
    </row>
    <row r="29" spans="1:3">
      <c r="A29" s="4" t="s">
        <v>114</v>
      </c>
      <c r="B29" s="5" t="n">
        <v>73</v>
      </c>
      <c r="C29" s="5" t="n">
        <v>1203</v>
      </c>
    </row>
    <row r="30" spans="1:3">
      <c r="A30" s="4" t="s">
        <v>115</v>
      </c>
      <c r="B30" s="5" t="n">
        <v>-9276</v>
      </c>
      <c r="C30" s="5" t="n">
        <v>13769</v>
      </c>
    </row>
    <row r="31" spans="1:3">
      <c r="A31" s="4" t="s">
        <v>116</v>
      </c>
      <c r="B31" s="5" t="n">
        <v>170177</v>
      </c>
      <c r="C31" s="5" t="n">
        <v>68858</v>
      </c>
    </row>
    <row r="32" spans="1:3">
      <c r="A32" s="4" t="s">
        <v>117</v>
      </c>
      <c r="B32" s="7" t="n">
        <v>160901</v>
      </c>
      <c r="C32" s="7" t="n">
        <v>826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5</v>
      </c>
    </row>
    <row r="3" spans="1:3">
      <c r="A3" s="3" t="s">
        <v>449</v>
      </c>
    </row>
    <row r="4" spans="1:3">
      <c r="A4" s="4" t="s">
        <v>450</v>
      </c>
      <c r="B4" s="7" t="n">
        <v>3744</v>
      </c>
      <c r="C4" s="7" t="n">
        <v>603</v>
      </c>
    </row>
    <row r="5" spans="1:3">
      <c r="A5" s="4" t="s">
        <v>451</v>
      </c>
      <c r="B5" s="5" t="n">
        <v>3919</v>
      </c>
      <c r="C5" s="5" t="n">
        <v>788</v>
      </c>
    </row>
    <row r="6" spans="1:3">
      <c r="A6" s="4" t="s">
        <v>452</v>
      </c>
      <c r="B6" s="5" t="n">
        <v>-4617</v>
      </c>
      <c r="C6" s="5" t="n">
        <v>-430</v>
      </c>
    </row>
    <row r="7" spans="1:3">
      <c r="A7" s="4" t="s">
        <v>453</v>
      </c>
      <c r="B7" s="7" t="n">
        <v>3046</v>
      </c>
      <c r="C7" s="7" t="n">
        <v>9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5</v>
      </c>
    </row>
    <row r="3" spans="1:3">
      <c r="A3" s="3" t="s">
        <v>190</v>
      </c>
    </row>
    <row r="4" spans="1:3">
      <c r="A4" s="4" t="s">
        <v>35</v>
      </c>
      <c r="B4" s="7" t="n">
        <v>2053</v>
      </c>
      <c r="C4" s="7" t="n">
        <v>5076</v>
      </c>
    </row>
    <row r="5" spans="1:3">
      <c r="A5" s="4" t="s">
        <v>455</v>
      </c>
      <c r="B5" s="4" t="s">
        <v>456</v>
      </c>
      <c r="C5" s="4" t="s">
        <v>4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8</v>
      </c>
      <c r="B1" s="2" t="s">
        <v>1</v>
      </c>
    </row>
    <row r="2" spans="1:3">
      <c r="B2" s="2" t="s">
        <v>2</v>
      </c>
      <c r="C2" s="2" t="s">
        <v>25</v>
      </c>
    </row>
    <row r="3" spans="1:3">
      <c r="A3" s="3" t="s">
        <v>190</v>
      </c>
    </row>
    <row r="4" spans="1:3">
      <c r="A4" s="4" t="s">
        <v>459</v>
      </c>
      <c r="B4" s="4" t="s">
        <v>460</v>
      </c>
      <c r="C4" s="4" t="s">
        <v>460</v>
      </c>
    </row>
    <row r="5" spans="1:3">
      <c r="A5" s="4" t="s">
        <v>461</v>
      </c>
      <c r="C5" s="9" t="n">
        <v>-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463</v>
      </c>
    </row>
    <row r="4" spans="1:3">
      <c r="A4" s="4" t="s">
        <v>36</v>
      </c>
      <c r="B4" s="7" t="n">
        <v>3996</v>
      </c>
      <c r="C4" s="7" t="n">
        <v>9029</v>
      </c>
    </row>
    <row r="5" spans="1:3">
      <c r="A5" s="4" t="s">
        <v>464</v>
      </c>
      <c r="B5" s="5" t="n">
        <v>31688000</v>
      </c>
      <c r="C5" s="5" t="n">
        <v>31423000</v>
      </c>
    </row>
    <row r="6" spans="1:3">
      <c r="A6" s="4" t="s">
        <v>465</v>
      </c>
      <c r="B6" s="5" t="n">
        <v>566000</v>
      </c>
      <c r="C6" s="5" t="n">
        <v>367000</v>
      </c>
    </row>
    <row r="7" spans="1:3">
      <c r="A7" s="4" t="s">
        <v>466</v>
      </c>
      <c r="B7" s="5" t="n">
        <v>32254000</v>
      </c>
      <c r="C7" s="5" t="n">
        <v>31790000</v>
      </c>
    </row>
    <row r="8" spans="1:3">
      <c r="A8" s="4" t="s">
        <v>467</v>
      </c>
    </row>
    <row r="9" spans="1:3">
      <c r="A9" s="3" t="s">
        <v>463</v>
      </c>
    </row>
    <row r="10" spans="1:3">
      <c r="A10" s="4" t="s">
        <v>468</v>
      </c>
      <c r="B10" s="5" t="n">
        <v>526000</v>
      </c>
      <c r="C10" s="5" t="n">
        <v>72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469</v>
      </c>
      <c r="B1" s="2" t="s">
        <v>1</v>
      </c>
    </row>
    <row r="2" spans="1:3">
      <c r="B2" s="2" t="s">
        <v>390</v>
      </c>
      <c r="C2" s="2" t="s">
        <v>391</v>
      </c>
    </row>
    <row r="3" spans="1:3">
      <c r="A3" s="3" t="s">
        <v>470</v>
      </c>
    </row>
    <row r="4" spans="1:3">
      <c r="A4" s="4" t="s">
        <v>471</v>
      </c>
      <c r="B4" s="5" t="n">
        <v>3</v>
      </c>
    </row>
    <row r="5" spans="1:3">
      <c r="A5" s="4" t="s">
        <v>472</v>
      </c>
      <c r="B5" s="7" t="n">
        <v>206605</v>
      </c>
      <c r="C5" s="7" t="n">
        <v>237671</v>
      </c>
    </row>
    <row r="6" spans="1:3">
      <c r="A6" s="4" t="s">
        <v>473</v>
      </c>
      <c r="B6" s="5" t="n">
        <v>49255</v>
      </c>
      <c r="C6" s="5" t="n">
        <v>54150</v>
      </c>
    </row>
    <row r="7" spans="1:3">
      <c r="A7" s="4" t="s">
        <v>474</v>
      </c>
      <c r="B7" s="5" t="n">
        <v>-9265</v>
      </c>
      <c r="C7" s="5" t="n">
        <v>-6103</v>
      </c>
    </row>
    <row r="8" spans="1:3">
      <c r="A8" s="4" t="s">
        <v>475</v>
      </c>
      <c r="B8" s="5" t="n">
        <v>9679</v>
      </c>
      <c r="C8" s="5" t="n">
        <v>17761</v>
      </c>
    </row>
    <row r="9" spans="1:3">
      <c r="A9" s="4" t="s">
        <v>323</v>
      </c>
    </row>
    <row r="10" spans="1:3">
      <c r="A10" s="3" t="s">
        <v>470</v>
      </c>
    </row>
    <row r="11" spans="1:3">
      <c r="A11" s="4" t="s">
        <v>472</v>
      </c>
      <c r="B11" s="5" t="n">
        <v>104551</v>
      </c>
      <c r="C11" s="5" t="n">
        <v>100147</v>
      </c>
    </row>
    <row r="12" spans="1:3">
      <c r="A12" s="4" t="s">
        <v>473</v>
      </c>
      <c r="B12" s="5" t="n">
        <v>15641</v>
      </c>
      <c r="C12" s="5" t="n">
        <v>12231</v>
      </c>
    </row>
    <row r="13" spans="1:3">
      <c r="A13" s="4" t="s">
        <v>324</v>
      </c>
    </row>
    <row r="14" spans="1:3">
      <c r="A14" s="3" t="s">
        <v>470</v>
      </c>
    </row>
    <row r="15" spans="1:3">
      <c r="A15" s="4" t="s">
        <v>472</v>
      </c>
      <c r="B15" s="5" t="n">
        <v>50718</v>
      </c>
      <c r="C15" s="5" t="n">
        <v>80017</v>
      </c>
    </row>
    <row r="16" spans="1:3">
      <c r="A16" s="4" t="s">
        <v>473</v>
      </c>
      <c r="B16" s="5" t="n">
        <v>-37</v>
      </c>
      <c r="C16" s="5" t="n">
        <v>3326</v>
      </c>
    </row>
    <row r="17" spans="1:3">
      <c r="A17" s="4" t="s">
        <v>325</v>
      </c>
    </row>
    <row r="18" spans="1:3">
      <c r="A18" s="3" t="s">
        <v>470</v>
      </c>
    </row>
    <row r="19" spans="1:3">
      <c r="A19" s="4" t="s">
        <v>472</v>
      </c>
      <c r="B19" s="5" t="n">
        <v>51792</v>
      </c>
      <c r="C19" s="5" t="n">
        <v>57874</v>
      </c>
    </row>
    <row r="20" spans="1:3">
      <c r="A20" s="4" t="s">
        <v>473</v>
      </c>
      <c r="B20" s="5" t="n">
        <v>3340</v>
      </c>
      <c r="C20" s="5" t="n">
        <v>8307</v>
      </c>
    </row>
    <row r="21" spans="1:3">
      <c r="A21" s="4" t="s">
        <v>476</v>
      </c>
    </row>
    <row r="22" spans="1:3">
      <c r="A22" s="3" t="s">
        <v>470</v>
      </c>
    </row>
    <row r="23" spans="1:3">
      <c r="A23" s="4" t="s">
        <v>472</v>
      </c>
      <c r="B23" s="5" t="n">
        <v>-456</v>
      </c>
      <c r="C23" s="5" t="n">
        <v>-367</v>
      </c>
    </row>
    <row r="24" spans="1:3">
      <c r="A24" s="4" t="s">
        <v>477</v>
      </c>
    </row>
    <row r="25" spans="1:3">
      <c r="A25" s="3" t="s">
        <v>470</v>
      </c>
    </row>
    <row r="26" spans="1:3">
      <c r="A26" s="4" t="s">
        <v>472</v>
      </c>
      <c r="B26" s="7" t="n">
        <v>50262</v>
      </c>
      <c r="C26" s="7" t="n">
        <v>796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78</v>
      </c>
      <c r="B1" s="2" t="s">
        <v>1</v>
      </c>
    </row>
    <row r="2" spans="1:4">
      <c r="B2" s="2" t="s">
        <v>2</v>
      </c>
      <c r="C2" s="2" t="s">
        <v>52</v>
      </c>
      <c r="D2" s="2" t="s">
        <v>357</v>
      </c>
    </row>
    <row r="3" spans="1:4">
      <c r="A3" s="3" t="s">
        <v>479</v>
      </c>
    </row>
    <row r="4" spans="1:4">
      <c r="A4" s="4" t="s">
        <v>480</v>
      </c>
      <c r="B4" s="4" t="s">
        <v>481</v>
      </c>
    </row>
    <row r="5" spans="1:4">
      <c r="A5" s="4" t="s">
        <v>363</v>
      </c>
    </row>
    <row r="6" spans="1:4">
      <c r="A6" s="3" t="s">
        <v>479</v>
      </c>
    </row>
    <row r="7" spans="1:4">
      <c r="A7" s="4" t="s">
        <v>364</v>
      </c>
      <c r="B7" s="4" t="s">
        <v>365</v>
      </c>
      <c r="C7" s="4" t="s">
        <v>365</v>
      </c>
      <c r="D7" s="4" t="s">
        <v>3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5</v>
      </c>
    </row>
    <row r="3" spans="1:3">
      <c r="A3" s="3" t="s">
        <v>479</v>
      </c>
    </row>
    <row r="4" spans="1:3">
      <c r="A4" s="4" t="s">
        <v>27</v>
      </c>
      <c r="B4" s="7" t="n">
        <v>206605</v>
      </c>
      <c r="C4" s="7" t="n">
        <v>237671</v>
      </c>
    </row>
    <row r="5" spans="1:3">
      <c r="A5" s="4" t="s">
        <v>28</v>
      </c>
      <c r="B5" s="5" t="n">
        <v>157350</v>
      </c>
      <c r="C5" s="5" t="n">
        <v>183521</v>
      </c>
    </row>
    <row r="6" spans="1:3">
      <c r="A6" s="4" t="s">
        <v>29</v>
      </c>
      <c r="B6" s="5" t="n">
        <v>49255</v>
      </c>
      <c r="C6" s="5" t="n">
        <v>54150</v>
      </c>
    </row>
    <row r="7" spans="1:3">
      <c r="A7" s="4" t="s">
        <v>30</v>
      </c>
      <c r="B7" s="5" t="n">
        <v>39576</v>
      </c>
      <c r="C7" s="5" t="n">
        <v>36389</v>
      </c>
    </row>
    <row r="8" spans="1:3">
      <c r="A8" s="4" t="s">
        <v>31</v>
      </c>
      <c r="B8" s="5" t="n">
        <v>9679</v>
      </c>
      <c r="C8" s="5" t="n">
        <v>17761</v>
      </c>
    </row>
    <row r="9" spans="1:3">
      <c r="A9" s="4" t="s">
        <v>32</v>
      </c>
      <c r="B9" s="5" t="n">
        <v>3576</v>
      </c>
      <c r="C9" s="5" t="n">
        <v>3691</v>
      </c>
    </row>
    <row r="10" spans="1:3">
      <c r="A10" s="4" t="s">
        <v>33</v>
      </c>
      <c r="B10" s="5" t="n">
        <v>54</v>
      </c>
      <c r="C10" s="5" t="n">
        <v>-35</v>
      </c>
    </row>
    <row r="11" spans="1:3">
      <c r="A11" s="4" t="s">
        <v>34</v>
      </c>
      <c r="B11" s="5" t="n">
        <v>6049</v>
      </c>
      <c r="C11" s="5" t="n">
        <v>14105</v>
      </c>
    </row>
    <row r="12" spans="1:3">
      <c r="A12" s="4" t="s">
        <v>35</v>
      </c>
      <c r="B12" s="5" t="n">
        <v>2053</v>
      </c>
      <c r="C12" s="5" t="n">
        <v>5076</v>
      </c>
    </row>
    <row r="13" spans="1:3">
      <c r="A13" s="4" t="s">
        <v>483</v>
      </c>
      <c r="B13" s="5" t="n">
        <v>0</v>
      </c>
      <c r="C13" s="5" t="n">
        <v>0</v>
      </c>
    </row>
    <row r="14" spans="1:3">
      <c r="A14" s="4" t="s">
        <v>36</v>
      </c>
      <c r="B14" s="5" t="n">
        <v>3996</v>
      </c>
      <c r="C14" s="5" t="n">
        <v>9029</v>
      </c>
    </row>
    <row r="15" spans="1:3">
      <c r="A15" s="4" t="s">
        <v>484</v>
      </c>
    </row>
    <row r="16" spans="1:3">
      <c r="A16" s="3" t="s">
        <v>479</v>
      </c>
    </row>
    <row r="17" spans="1:3">
      <c r="A17" s="4" t="s">
        <v>27</v>
      </c>
      <c r="B17" s="5" t="n">
        <v>0</v>
      </c>
      <c r="C17" s="5" t="n">
        <v>0</v>
      </c>
    </row>
    <row r="18" spans="1:3">
      <c r="A18" s="4" t="s">
        <v>28</v>
      </c>
      <c r="B18" s="5" t="n">
        <v>0</v>
      </c>
      <c r="C18" s="5" t="n">
        <v>0</v>
      </c>
    </row>
    <row r="19" spans="1:3">
      <c r="A19" s="4" t="s">
        <v>29</v>
      </c>
      <c r="B19" s="5" t="n">
        <v>0</v>
      </c>
      <c r="C19" s="5" t="n">
        <v>0</v>
      </c>
    </row>
    <row r="20" spans="1:3">
      <c r="A20" s="4" t="s">
        <v>30</v>
      </c>
      <c r="B20" s="5" t="n">
        <v>43</v>
      </c>
      <c r="C20" s="5" t="n">
        <v>40</v>
      </c>
    </row>
    <row r="21" spans="1:3">
      <c r="A21" s="4" t="s">
        <v>31</v>
      </c>
      <c r="B21" s="5" t="n">
        <v>-43</v>
      </c>
      <c r="C21" s="5" t="n">
        <v>-40</v>
      </c>
    </row>
    <row r="22" spans="1:3">
      <c r="A22" s="4" t="s">
        <v>32</v>
      </c>
      <c r="B22" s="5" t="n">
        <v>3402</v>
      </c>
      <c r="C22" s="5" t="n">
        <v>3403</v>
      </c>
    </row>
    <row r="23" spans="1:3">
      <c r="A23" s="4" t="s">
        <v>33</v>
      </c>
      <c r="B23" s="5" t="n">
        <v>0</v>
      </c>
      <c r="C23" s="5" t="n">
        <v>-46</v>
      </c>
    </row>
    <row r="24" spans="1:3">
      <c r="A24" s="4" t="s">
        <v>34</v>
      </c>
      <c r="B24" s="5" t="n">
        <v>-3445</v>
      </c>
      <c r="C24" s="5" t="n">
        <v>-3397</v>
      </c>
    </row>
    <row r="25" spans="1:3">
      <c r="A25" s="4" t="s">
        <v>35</v>
      </c>
      <c r="B25" s="5" t="n">
        <v>-1344</v>
      </c>
      <c r="C25" s="5" t="n">
        <v>-1207</v>
      </c>
    </row>
    <row r="26" spans="1:3">
      <c r="A26" s="4" t="s">
        <v>483</v>
      </c>
      <c r="B26" s="5" t="n">
        <v>6343</v>
      </c>
      <c r="C26" s="5" t="n">
        <v>11496</v>
      </c>
    </row>
    <row r="27" spans="1:3">
      <c r="A27" s="4" t="s">
        <v>36</v>
      </c>
      <c r="B27" s="5" t="n">
        <v>4242</v>
      </c>
      <c r="C27" s="5" t="n">
        <v>9306</v>
      </c>
    </row>
    <row r="28" spans="1:3">
      <c r="A28" s="4" t="s">
        <v>485</v>
      </c>
    </row>
    <row r="29" spans="1:3">
      <c r="A29" s="3" t="s">
        <v>479</v>
      </c>
    </row>
    <row r="30" spans="1:3">
      <c r="A30" s="4" t="s">
        <v>27</v>
      </c>
      <c r="B30" s="5" t="n">
        <v>197748</v>
      </c>
      <c r="C30" s="5" t="n">
        <v>215213</v>
      </c>
    </row>
    <row r="31" spans="1:3">
      <c r="A31" s="4" t="s">
        <v>28</v>
      </c>
      <c r="B31" s="5" t="n">
        <v>150507</v>
      </c>
      <c r="C31" s="5" t="n">
        <v>165439</v>
      </c>
    </row>
    <row r="32" spans="1:3">
      <c r="A32" s="4" t="s">
        <v>29</v>
      </c>
      <c r="B32" s="5" t="n">
        <v>47241</v>
      </c>
      <c r="C32" s="5" t="n">
        <v>49774</v>
      </c>
    </row>
    <row r="33" spans="1:3">
      <c r="A33" s="4" t="s">
        <v>30</v>
      </c>
      <c r="B33" s="5" t="n">
        <v>36506</v>
      </c>
      <c r="C33" s="5" t="n">
        <v>31911</v>
      </c>
    </row>
    <row r="34" spans="1:3">
      <c r="A34" s="4" t="s">
        <v>31</v>
      </c>
      <c r="B34" s="5" t="n">
        <v>10735</v>
      </c>
      <c r="C34" s="5" t="n">
        <v>17863</v>
      </c>
    </row>
    <row r="35" spans="1:3">
      <c r="A35" s="4" t="s">
        <v>32</v>
      </c>
      <c r="B35" s="5" t="n">
        <v>192</v>
      </c>
      <c r="C35" s="5" t="n">
        <v>310</v>
      </c>
    </row>
    <row r="36" spans="1:3">
      <c r="A36" s="4" t="s">
        <v>33</v>
      </c>
      <c r="B36" s="5" t="n">
        <v>130</v>
      </c>
      <c r="C36" s="5" t="n">
        <v>216</v>
      </c>
    </row>
    <row r="37" spans="1:3">
      <c r="A37" s="4" t="s">
        <v>34</v>
      </c>
      <c r="B37" s="5" t="n">
        <v>10413</v>
      </c>
      <c r="C37" s="5" t="n">
        <v>17337</v>
      </c>
    </row>
    <row r="38" spans="1:3">
      <c r="A38" s="4" t="s">
        <v>35</v>
      </c>
      <c r="B38" s="5" t="n">
        <v>3378</v>
      </c>
      <c r="C38" s="5" t="n">
        <v>6092</v>
      </c>
    </row>
    <row r="39" spans="1:3">
      <c r="A39" s="4" t="s">
        <v>483</v>
      </c>
      <c r="B39" s="5" t="n">
        <v>-692</v>
      </c>
      <c r="C39" s="5" t="n">
        <v>251</v>
      </c>
    </row>
    <row r="40" spans="1:3">
      <c r="A40" s="4" t="s">
        <v>36</v>
      </c>
      <c r="B40" s="5" t="n">
        <v>6343</v>
      </c>
      <c r="C40" s="5" t="n">
        <v>11496</v>
      </c>
    </row>
    <row r="41" spans="1:3">
      <c r="A41" s="4" t="s">
        <v>486</v>
      </c>
    </row>
    <row r="42" spans="1:3">
      <c r="A42" s="3" t="s">
        <v>479</v>
      </c>
    </row>
    <row r="43" spans="1:3">
      <c r="A43" s="4" t="s">
        <v>27</v>
      </c>
      <c r="B43" s="5" t="n">
        <v>11242</v>
      </c>
      <c r="C43" s="5" t="n">
        <v>27293</v>
      </c>
    </row>
    <row r="44" spans="1:3">
      <c r="A44" s="4" t="s">
        <v>28</v>
      </c>
      <c r="B44" s="5" t="n">
        <v>8982</v>
      </c>
      <c r="C44" s="5" t="n">
        <v>22640</v>
      </c>
    </row>
    <row r="45" spans="1:3">
      <c r="A45" s="4" t="s">
        <v>29</v>
      </c>
      <c r="B45" s="5" t="n">
        <v>2260</v>
      </c>
      <c r="C45" s="5" t="n">
        <v>4653</v>
      </c>
    </row>
    <row r="46" spans="1:3">
      <c r="A46" s="4" t="s">
        <v>30</v>
      </c>
      <c r="B46" s="5" t="n">
        <v>3027</v>
      </c>
      <c r="C46" s="5" t="n">
        <v>4438</v>
      </c>
    </row>
    <row r="47" spans="1:3">
      <c r="A47" s="4" t="s">
        <v>31</v>
      </c>
      <c r="B47" s="5" t="n">
        <v>-767</v>
      </c>
      <c r="C47" s="5" t="n">
        <v>215</v>
      </c>
    </row>
    <row r="48" spans="1:3">
      <c r="A48" s="4" t="s">
        <v>32</v>
      </c>
      <c r="B48" s="5" t="n">
        <v>-18</v>
      </c>
      <c r="C48" s="5" t="n">
        <v>-22</v>
      </c>
    </row>
    <row r="49" spans="1:3">
      <c r="A49" s="4" t="s">
        <v>33</v>
      </c>
      <c r="B49" s="5" t="n">
        <v>-76</v>
      </c>
      <c r="C49" s="5" t="n">
        <v>-205</v>
      </c>
    </row>
    <row r="50" spans="1:3">
      <c r="A50" s="4" t="s">
        <v>34</v>
      </c>
      <c r="B50" s="5" t="n">
        <v>-673</v>
      </c>
      <c r="C50" s="5" t="n">
        <v>442</v>
      </c>
    </row>
    <row r="51" spans="1:3">
      <c r="A51" s="4" t="s">
        <v>35</v>
      </c>
      <c r="B51" s="5" t="n">
        <v>19</v>
      </c>
      <c r="C51" s="5" t="n">
        <v>191</v>
      </c>
    </row>
    <row r="52" spans="1:3">
      <c r="A52" s="4" t="s">
        <v>483</v>
      </c>
      <c r="B52" s="5" t="n">
        <v>0</v>
      </c>
      <c r="C52" s="5" t="n">
        <v>0</v>
      </c>
    </row>
    <row r="53" spans="1:3">
      <c r="A53" s="4" t="s">
        <v>36</v>
      </c>
      <c r="B53" s="5" t="n">
        <v>-692</v>
      </c>
      <c r="C53" s="5" t="n">
        <v>251</v>
      </c>
    </row>
    <row r="54" spans="1:3">
      <c r="A54" s="4" t="s">
        <v>487</v>
      </c>
    </row>
    <row r="55" spans="1:3">
      <c r="A55" s="3" t="s">
        <v>479</v>
      </c>
    </row>
    <row r="56" spans="1:3">
      <c r="A56" s="4" t="s">
        <v>27</v>
      </c>
      <c r="B56" s="5" t="n">
        <v>-2385</v>
      </c>
      <c r="C56" s="5" t="n">
        <v>-4835</v>
      </c>
    </row>
    <row r="57" spans="1:3">
      <c r="A57" s="4" t="s">
        <v>28</v>
      </c>
      <c r="B57" s="5" t="n">
        <v>-2139</v>
      </c>
      <c r="C57" s="5" t="n">
        <v>-4558</v>
      </c>
    </row>
    <row r="58" spans="1:3">
      <c r="A58" s="4" t="s">
        <v>29</v>
      </c>
      <c r="B58" s="5" t="n">
        <v>-246</v>
      </c>
      <c r="C58" s="5" t="n">
        <v>-277</v>
      </c>
    </row>
    <row r="59" spans="1:3">
      <c r="A59" s="4" t="s">
        <v>30</v>
      </c>
      <c r="B59" s="5" t="n">
        <v>0</v>
      </c>
      <c r="C59" s="5" t="n">
        <v>0</v>
      </c>
    </row>
    <row r="60" spans="1:3">
      <c r="A60" s="4" t="s">
        <v>31</v>
      </c>
      <c r="B60" s="5" t="n">
        <v>-246</v>
      </c>
      <c r="C60" s="5" t="n">
        <v>-277</v>
      </c>
    </row>
    <row r="61" spans="1:3">
      <c r="A61" s="4" t="s">
        <v>32</v>
      </c>
      <c r="B61" s="5" t="n">
        <v>0</v>
      </c>
      <c r="C61" s="5" t="n">
        <v>0</v>
      </c>
    </row>
    <row r="62" spans="1:3">
      <c r="A62" s="4" t="s">
        <v>33</v>
      </c>
      <c r="B62" s="5" t="n">
        <v>0</v>
      </c>
      <c r="C62" s="5" t="n">
        <v>0</v>
      </c>
    </row>
    <row r="63" spans="1:3">
      <c r="A63" s="4" t="s">
        <v>34</v>
      </c>
      <c r="B63" s="5" t="n">
        <v>-246</v>
      </c>
      <c r="C63" s="5" t="n">
        <v>-277</v>
      </c>
    </row>
    <row r="64" spans="1:3">
      <c r="A64" s="4" t="s">
        <v>35</v>
      </c>
      <c r="B64" s="5" t="n">
        <v>0</v>
      </c>
      <c r="C64" s="5" t="n">
        <v>0</v>
      </c>
    </row>
    <row r="65" spans="1:3">
      <c r="A65" s="4" t="s">
        <v>483</v>
      </c>
      <c r="B65" s="5" t="n">
        <v>-5651</v>
      </c>
      <c r="C65" s="5" t="n">
        <v>-11747</v>
      </c>
    </row>
    <row r="66" spans="1:3">
      <c r="A66" s="4" t="s">
        <v>36</v>
      </c>
      <c r="B66" s="7" t="n">
        <v>-5897</v>
      </c>
      <c r="C66" s="7" t="n">
        <v>-120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5</v>
      </c>
    </row>
    <row r="3" spans="1:3">
      <c r="A3" s="3" t="s">
        <v>479</v>
      </c>
    </row>
    <row r="4" spans="1:3">
      <c r="A4" s="4" t="s">
        <v>36</v>
      </c>
      <c r="B4" s="7" t="n">
        <v>3996</v>
      </c>
      <c r="C4" s="7" t="n">
        <v>9029</v>
      </c>
    </row>
    <row r="5" spans="1:3">
      <c r="A5" s="3" t="s">
        <v>45</v>
      </c>
    </row>
    <row r="6" spans="1:3">
      <c r="A6" s="4" t="s">
        <v>46</v>
      </c>
      <c r="B6" s="5" t="n">
        <v>679</v>
      </c>
      <c r="C6" s="5" t="n">
        <v>3078</v>
      </c>
    </row>
    <row r="7" spans="1:3">
      <c r="A7" s="4" t="s">
        <v>47</v>
      </c>
      <c r="B7" s="5" t="n">
        <v>-3</v>
      </c>
      <c r="C7" s="5" t="n">
        <v>-1</v>
      </c>
    </row>
    <row r="8" spans="1:3">
      <c r="A8" s="4" t="s">
        <v>48</v>
      </c>
      <c r="B8" s="5" t="n">
        <v>29</v>
      </c>
      <c r="C8" s="5" t="n">
        <v>38</v>
      </c>
    </row>
    <row r="9" spans="1:3">
      <c r="A9" s="4" t="s">
        <v>49</v>
      </c>
      <c r="B9" s="5" t="n">
        <v>705</v>
      </c>
      <c r="C9" s="5" t="n">
        <v>3115</v>
      </c>
    </row>
    <row r="10" spans="1:3">
      <c r="A10" s="4" t="s">
        <v>50</v>
      </c>
      <c r="B10" s="5" t="n">
        <v>4701</v>
      </c>
      <c r="C10" s="5" t="n">
        <v>12144</v>
      </c>
    </row>
    <row r="11" spans="1:3">
      <c r="A11" s="4" t="s">
        <v>489</v>
      </c>
    </row>
    <row r="12" spans="1:3">
      <c r="A12" s="3" t="s">
        <v>45</v>
      </c>
    </row>
    <row r="13" spans="1:3">
      <c r="A13" s="4" t="s">
        <v>46</v>
      </c>
      <c r="B13" s="5" t="n">
        <v>0</v>
      </c>
    </row>
    <row r="14" spans="1:3">
      <c r="A14" s="4" t="s">
        <v>47</v>
      </c>
      <c r="B14" s="5" t="n">
        <v>0</v>
      </c>
    </row>
    <row r="15" spans="1:3">
      <c r="A15" s="4" t="s">
        <v>48</v>
      </c>
      <c r="B15" s="5" t="n">
        <v>0</v>
      </c>
    </row>
    <row r="16" spans="1:3">
      <c r="A16" s="4" t="s">
        <v>49</v>
      </c>
      <c r="B16" s="5" t="n">
        <v>0</v>
      </c>
    </row>
    <row r="17" spans="1:3">
      <c r="A17" s="4" t="s">
        <v>50</v>
      </c>
      <c r="B17" s="5" t="n">
        <v>4242</v>
      </c>
    </row>
    <row r="18" spans="1:3">
      <c r="A18" s="4" t="s">
        <v>490</v>
      </c>
    </row>
    <row r="19" spans="1:3">
      <c r="A19" s="3" t="s">
        <v>45</v>
      </c>
    </row>
    <row r="20" spans="1:3">
      <c r="A20" s="4" t="s">
        <v>46</v>
      </c>
      <c r="B20" s="5" t="n">
        <v>0</v>
      </c>
    </row>
    <row r="21" spans="1:3">
      <c r="A21" s="4" t="s">
        <v>47</v>
      </c>
      <c r="B21" s="5" t="n">
        <v>-3</v>
      </c>
    </row>
    <row r="22" spans="1:3">
      <c r="A22" s="4" t="s">
        <v>48</v>
      </c>
      <c r="B22" s="5" t="n">
        <v>29</v>
      </c>
    </row>
    <row r="23" spans="1:3">
      <c r="A23" s="4" t="s">
        <v>49</v>
      </c>
      <c r="B23" s="5" t="n">
        <v>26</v>
      </c>
    </row>
    <row r="24" spans="1:3">
      <c r="A24" s="4" t="s">
        <v>50</v>
      </c>
      <c r="B24" s="5" t="n">
        <v>6369</v>
      </c>
    </row>
    <row r="25" spans="1:3">
      <c r="A25" s="4" t="s">
        <v>491</v>
      </c>
    </row>
    <row r="26" spans="1:3">
      <c r="A26" s="3" t="s">
        <v>45</v>
      </c>
    </row>
    <row r="27" spans="1:3">
      <c r="A27" s="4" t="s">
        <v>46</v>
      </c>
      <c r="B27" s="5" t="n">
        <v>679</v>
      </c>
    </row>
    <row r="28" spans="1:3">
      <c r="A28" s="4" t="s">
        <v>47</v>
      </c>
      <c r="B28" s="5" t="n">
        <v>0</v>
      </c>
    </row>
    <row r="29" spans="1:3">
      <c r="A29" s="4" t="s">
        <v>48</v>
      </c>
      <c r="B29" s="5" t="n">
        <v>0</v>
      </c>
    </row>
    <row r="30" spans="1:3">
      <c r="A30" s="4" t="s">
        <v>49</v>
      </c>
      <c r="B30" s="5" t="n">
        <v>679</v>
      </c>
    </row>
    <row r="31" spans="1:3">
      <c r="A31" s="4" t="s">
        <v>50</v>
      </c>
      <c r="B31" s="5" t="n">
        <v>-13</v>
      </c>
    </row>
    <row r="32" spans="1:3">
      <c r="A32" s="4" t="s">
        <v>484</v>
      </c>
    </row>
    <row r="33" spans="1:3">
      <c r="A33" s="3" t="s">
        <v>479</v>
      </c>
    </row>
    <row r="34" spans="1:3">
      <c r="A34" s="4" t="s">
        <v>36</v>
      </c>
      <c r="B34" s="5" t="n">
        <v>4242</v>
      </c>
      <c r="C34" s="5" t="n">
        <v>9306</v>
      </c>
    </row>
    <row r="35" spans="1:3">
      <c r="A35" s="3" t="s">
        <v>45</v>
      </c>
    </row>
    <row r="36" spans="1:3">
      <c r="A36" s="4" t="s">
        <v>46</v>
      </c>
      <c r="C36" s="5" t="n">
        <v>0</v>
      </c>
    </row>
    <row r="37" spans="1:3">
      <c r="A37" s="4" t="s">
        <v>47</v>
      </c>
      <c r="C37" s="5" t="n">
        <v>0</v>
      </c>
    </row>
    <row r="38" spans="1:3">
      <c r="A38" s="4" t="s">
        <v>48</v>
      </c>
      <c r="C38" s="5" t="n">
        <v>0</v>
      </c>
    </row>
    <row r="39" spans="1:3">
      <c r="A39" s="4" t="s">
        <v>49</v>
      </c>
      <c r="C39" s="5" t="n">
        <v>0</v>
      </c>
    </row>
    <row r="40" spans="1:3">
      <c r="A40" s="4" t="s">
        <v>50</v>
      </c>
      <c r="C40" s="5" t="n">
        <v>9306</v>
      </c>
    </row>
    <row r="41" spans="1:3">
      <c r="A41" s="4" t="s">
        <v>485</v>
      </c>
    </row>
    <row r="42" spans="1:3">
      <c r="A42" s="3" t="s">
        <v>479</v>
      </c>
    </row>
    <row r="43" spans="1:3">
      <c r="A43" s="4" t="s">
        <v>36</v>
      </c>
      <c r="B43" s="5" t="n">
        <v>6343</v>
      </c>
      <c r="C43" s="5" t="n">
        <v>11496</v>
      </c>
    </row>
    <row r="44" spans="1:3">
      <c r="A44" s="3" t="s">
        <v>45</v>
      </c>
    </row>
    <row r="45" spans="1:3">
      <c r="A45" s="4" t="s">
        <v>46</v>
      </c>
      <c r="C45" s="5" t="n">
        <v>0</v>
      </c>
    </row>
    <row r="46" spans="1:3">
      <c r="A46" s="4" t="s">
        <v>47</v>
      </c>
      <c r="C46" s="5" t="n">
        <v>-1</v>
      </c>
    </row>
    <row r="47" spans="1:3">
      <c r="A47" s="4" t="s">
        <v>48</v>
      </c>
      <c r="C47" s="5" t="n">
        <v>38</v>
      </c>
    </row>
    <row r="48" spans="1:3">
      <c r="A48" s="4" t="s">
        <v>49</v>
      </c>
      <c r="C48" s="5" t="n">
        <v>37</v>
      </c>
    </row>
    <row r="49" spans="1:3">
      <c r="A49" s="4" t="s">
        <v>50</v>
      </c>
      <c r="C49" s="5" t="n">
        <v>11533</v>
      </c>
    </row>
    <row r="50" spans="1:3">
      <c r="A50" s="4" t="s">
        <v>486</v>
      </c>
    </row>
    <row r="51" spans="1:3">
      <c r="A51" s="3" t="s">
        <v>479</v>
      </c>
    </row>
    <row r="52" spans="1:3">
      <c r="A52" s="4" t="s">
        <v>36</v>
      </c>
      <c r="B52" s="5" t="n">
        <v>-692</v>
      </c>
      <c r="C52" s="5" t="n">
        <v>251</v>
      </c>
    </row>
    <row r="53" spans="1:3">
      <c r="A53" s="3" t="s">
        <v>45</v>
      </c>
    </row>
    <row r="54" spans="1:3">
      <c r="A54" s="4" t="s">
        <v>46</v>
      </c>
      <c r="C54" s="5" t="n">
        <v>3078</v>
      </c>
    </row>
    <row r="55" spans="1:3">
      <c r="A55" s="4" t="s">
        <v>47</v>
      </c>
      <c r="C55" s="5" t="n">
        <v>0</v>
      </c>
    </row>
    <row r="56" spans="1:3">
      <c r="A56" s="4" t="s">
        <v>48</v>
      </c>
      <c r="C56" s="5" t="n">
        <v>0</v>
      </c>
    </row>
    <row r="57" spans="1:3">
      <c r="A57" s="4" t="s">
        <v>49</v>
      </c>
      <c r="C57" s="5" t="n">
        <v>3078</v>
      </c>
    </row>
    <row r="58" spans="1:3">
      <c r="A58" s="4" t="s">
        <v>50</v>
      </c>
      <c r="C58" s="5" t="n">
        <v>3329</v>
      </c>
    </row>
    <row r="59" spans="1:3">
      <c r="A59" s="4" t="s">
        <v>487</v>
      </c>
    </row>
    <row r="60" spans="1:3">
      <c r="A60" s="3" t="s">
        <v>479</v>
      </c>
    </row>
    <row r="61" spans="1:3">
      <c r="A61" s="4" t="s">
        <v>36</v>
      </c>
      <c r="B61" s="5" t="n">
        <v>-5897</v>
      </c>
      <c r="C61" s="5" t="n">
        <v>-12024</v>
      </c>
    </row>
    <row r="62" spans="1:3">
      <c r="A62" s="3" t="s">
        <v>45</v>
      </c>
    </row>
    <row r="63" spans="1:3">
      <c r="A63" s="4" t="s">
        <v>46</v>
      </c>
      <c r="B63" s="5" t="n">
        <v>0</v>
      </c>
      <c r="C63" s="5" t="n">
        <v>0</v>
      </c>
    </row>
    <row r="64" spans="1:3">
      <c r="A64" s="4" t="s">
        <v>47</v>
      </c>
      <c r="B64" s="5" t="n">
        <v>0</v>
      </c>
      <c r="C64" s="5" t="n">
        <v>0</v>
      </c>
    </row>
    <row r="65" spans="1:3">
      <c r="A65" s="4" t="s">
        <v>48</v>
      </c>
      <c r="B65" s="5" t="n">
        <v>0</v>
      </c>
      <c r="C65" s="5" t="n">
        <v>0</v>
      </c>
    </row>
    <row r="66" spans="1:3">
      <c r="A66" s="4" t="s">
        <v>49</v>
      </c>
      <c r="B66" s="5" t="n">
        <v>0</v>
      </c>
      <c r="C66" s="5" t="n">
        <v>0</v>
      </c>
    </row>
    <row r="67" spans="1:3">
      <c r="A67" s="4" t="s">
        <v>50</v>
      </c>
      <c r="B67" s="7" t="n">
        <v>-5897</v>
      </c>
      <c r="C67" s="7" t="n">
        <v>-120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2</v>
      </c>
      <c r="C1" s="2" t="s">
        <v>52</v>
      </c>
      <c r="D1" s="2" t="s">
        <v>25</v>
      </c>
      <c r="E1" s="2" t="s">
        <v>422</v>
      </c>
      <c r="F1" s="2" t="s">
        <v>493</v>
      </c>
      <c r="G1" s="2" t="s">
        <v>494</v>
      </c>
    </row>
    <row r="2" spans="1:7">
      <c r="A2" s="3" t="s">
        <v>479</v>
      </c>
    </row>
    <row r="3" spans="1:7">
      <c r="A3" s="4" t="s">
        <v>54</v>
      </c>
      <c r="B3" s="7" t="n">
        <v>160901</v>
      </c>
      <c r="C3" s="7" t="n">
        <v>170177</v>
      </c>
      <c r="D3" s="7" t="n">
        <v>82627</v>
      </c>
      <c r="E3" s="7" t="n">
        <v>68858</v>
      </c>
      <c r="F3" s="7" t="n">
        <v>82627</v>
      </c>
      <c r="G3" s="7" t="n">
        <v>68858</v>
      </c>
    </row>
    <row r="4" spans="1:7">
      <c r="A4" s="4" t="s">
        <v>55</v>
      </c>
      <c r="B4" s="5" t="n">
        <v>128482</v>
      </c>
      <c r="C4" s="5" t="n">
        <v>124072</v>
      </c>
    </row>
    <row r="5" spans="1:7">
      <c r="A5" s="4" t="s">
        <v>495</v>
      </c>
      <c r="B5" s="5" t="n">
        <v>0</v>
      </c>
      <c r="C5" s="5" t="n">
        <v>0</v>
      </c>
    </row>
    <row r="6" spans="1:7">
      <c r="A6" s="4" t="s">
        <v>56</v>
      </c>
      <c r="B6" s="5" t="n">
        <v>86943</v>
      </c>
      <c r="C6" s="5" t="n">
        <v>89612</v>
      </c>
    </row>
    <row r="7" spans="1:7">
      <c r="A7" s="4" t="s">
        <v>57</v>
      </c>
      <c r="B7" s="5" t="n">
        <v>5957</v>
      </c>
      <c r="C7" s="5" t="n">
        <v>7336</v>
      </c>
    </row>
    <row r="8" spans="1:7">
      <c r="A8" s="4" t="s">
        <v>58</v>
      </c>
      <c r="B8" s="5" t="n">
        <v>382283</v>
      </c>
      <c r="C8" s="5" t="n">
        <v>391197</v>
      </c>
    </row>
    <row r="9" spans="1:7">
      <c r="A9" s="4" t="s">
        <v>59</v>
      </c>
      <c r="B9" s="5" t="n">
        <v>98691</v>
      </c>
      <c r="C9" s="5" t="n">
        <v>108304</v>
      </c>
    </row>
    <row r="10" spans="1:7">
      <c r="A10" s="4" t="s">
        <v>60</v>
      </c>
      <c r="B10" s="5" t="n">
        <v>320411</v>
      </c>
      <c r="C10" s="5" t="n">
        <v>304032</v>
      </c>
    </row>
    <row r="11" spans="1:7">
      <c r="A11" s="4" t="s">
        <v>61</v>
      </c>
      <c r="B11" s="5" t="n">
        <v>112533</v>
      </c>
      <c r="C11" s="5" t="n">
        <v>110790</v>
      </c>
    </row>
    <row r="12" spans="1:7">
      <c r="A12" s="4" t="s">
        <v>62</v>
      </c>
      <c r="B12" s="5" t="n">
        <v>4548</v>
      </c>
      <c r="C12" s="5" t="n">
        <v>3922</v>
      </c>
    </row>
    <row r="13" spans="1:7">
      <c r="A13" s="4" t="s">
        <v>496</v>
      </c>
      <c r="B13" s="5" t="n">
        <v>0</v>
      </c>
      <c r="C13" s="5" t="n">
        <v>0</v>
      </c>
    </row>
    <row r="14" spans="1:7">
      <c r="A14" s="4" t="s">
        <v>63</v>
      </c>
      <c r="B14" s="5" t="n">
        <v>918466</v>
      </c>
      <c r="C14" s="5" t="n">
        <v>918245</v>
      </c>
    </row>
    <row r="15" spans="1:7">
      <c r="A15" s="4" t="s">
        <v>65</v>
      </c>
      <c r="B15" s="5" t="n">
        <v>76894</v>
      </c>
      <c r="C15" s="5" t="n">
        <v>69944</v>
      </c>
    </row>
    <row r="16" spans="1:7">
      <c r="A16" s="4" t="s">
        <v>66</v>
      </c>
      <c r="B16" s="5" t="n">
        <v>66253</v>
      </c>
      <c r="C16" s="5" t="n">
        <v>70392</v>
      </c>
    </row>
    <row r="17" spans="1:7">
      <c r="A17" s="4" t="s">
        <v>67</v>
      </c>
      <c r="B17" s="5" t="n">
        <v>14452</v>
      </c>
      <c r="C17" s="5" t="n">
        <v>11352</v>
      </c>
    </row>
    <row r="18" spans="1:7">
      <c r="A18" s="4" t="s">
        <v>68</v>
      </c>
      <c r="B18" s="5" t="n">
        <v>400</v>
      </c>
      <c r="C18" s="5" t="n">
        <v>400</v>
      </c>
    </row>
    <row r="19" spans="1:7">
      <c r="A19" s="4" t="s">
        <v>69</v>
      </c>
      <c r="B19" s="5" t="n">
        <v>157999</v>
      </c>
      <c r="C19" s="5" t="n">
        <v>152088</v>
      </c>
    </row>
    <row r="20" spans="1:7">
      <c r="A20" s="4" t="s">
        <v>70</v>
      </c>
      <c r="B20" s="5" t="n">
        <v>209433</v>
      </c>
      <c r="C20" s="5" t="n">
        <v>209237</v>
      </c>
    </row>
    <row r="21" spans="1:7">
      <c r="A21" s="4" t="s">
        <v>71</v>
      </c>
      <c r="B21" s="5" t="n">
        <v>38089</v>
      </c>
      <c r="C21" s="5" t="n">
        <v>38002</v>
      </c>
    </row>
    <row r="22" spans="1:7">
      <c r="A22" s="4" t="s">
        <v>72</v>
      </c>
      <c r="B22" s="5" t="n">
        <v>46640</v>
      </c>
      <c r="C22" s="5" t="n">
        <v>58038</v>
      </c>
    </row>
    <row r="23" spans="1:7">
      <c r="A23" s="4" t="s">
        <v>80</v>
      </c>
      <c r="B23" s="5" t="n">
        <v>466305</v>
      </c>
      <c r="C23" s="5" t="n">
        <v>460880</v>
      </c>
    </row>
    <row r="24" spans="1:7">
      <c r="A24" s="4" t="s">
        <v>81</v>
      </c>
      <c r="B24" s="5" t="n">
        <v>918466</v>
      </c>
      <c r="C24" s="5" t="n">
        <v>918245</v>
      </c>
    </row>
    <row r="25" spans="1:7">
      <c r="A25" s="4" t="s">
        <v>484</v>
      </c>
    </row>
    <row r="26" spans="1:7">
      <c r="A26" s="3" t="s">
        <v>479</v>
      </c>
    </row>
    <row r="27" spans="1:7">
      <c r="A27" s="4" t="s">
        <v>54</v>
      </c>
      <c r="B27" s="5" t="n">
        <v>0</v>
      </c>
      <c r="C27" s="5" t="n">
        <v>0</v>
      </c>
      <c r="D27" s="5" t="n">
        <v>0</v>
      </c>
      <c r="E27" s="5" t="n">
        <v>0</v>
      </c>
    </row>
    <row r="28" spans="1:7">
      <c r="A28" s="4" t="s">
        <v>55</v>
      </c>
      <c r="B28" s="5" t="n">
        <v>0</v>
      </c>
      <c r="C28" s="5" t="n">
        <v>0</v>
      </c>
    </row>
    <row r="29" spans="1:7">
      <c r="A29" s="4" t="s">
        <v>495</v>
      </c>
      <c r="B29" s="5" t="n">
        <v>-11508</v>
      </c>
      <c r="C29" s="5" t="n">
        <v>-615</v>
      </c>
    </row>
    <row r="30" spans="1:7">
      <c r="A30" s="4" t="s">
        <v>56</v>
      </c>
      <c r="B30" s="5" t="n">
        <v>0</v>
      </c>
      <c r="C30" s="5" t="n">
        <v>0</v>
      </c>
    </row>
    <row r="31" spans="1:7">
      <c r="A31" s="4" t="s">
        <v>57</v>
      </c>
      <c r="B31" s="5" t="n">
        <v>1424</v>
      </c>
      <c r="C31" s="5" t="n">
        <v>13783</v>
      </c>
    </row>
    <row r="32" spans="1:7">
      <c r="A32" s="4" t="s">
        <v>58</v>
      </c>
      <c r="B32" s="5" t="n">
        <v>-10084</v>
      </c>
      <c r="C32" s="5" t="n">
        <v>13168</v>
      </c>
    </row>
    <row r="33" spans="1:7">
      <c r="A33" s="4" t="s">
        <v>59</v>
      </c>
      <c r="B33" s="5" t="n">
        <v>0</v>
      </c>
      <c r="C33" s="5" t="n">
        <v>0</v>
      </c>
    </row>
    <row r="34" spans="1:7">
      <c r="A34" s="4" t="s">
        <v>60</v>
      </c>
      <c r="B34" s="5" t="n">
        <v>0</v>
      </c>
      <c r="C34" s="5" t="n">
        <v>0</v>
      </c>
    </row>
    <row r="35" spans="1:7">
      <c r="A35" s="4" t="s">
        <v>61</v>
      </c>
      <c r="B35" s="5" t="n">
        <v>0</v>
      </c>
      <c r="C35" s="5" t="n">
        <v>0</v>
      </c>
    </row>
    <row r="36" spans="1:7">
      <c r="A36" s="4" t="s">
        <v>62</v>
      </c>
      <c r="B36" s="5" t="n">
        <v>0</v>
      </c>
      <c r="C36" s="5" t="n">
        <v>0</v>
      </c>
    </row>
    <row r="37" spans="1:7">
      <c r="A37" s="4" t="s">
        <v>496</v>
      </c>
      <c r="B37" s="5" t="n">
        <v>688635</v>
      </c>
      <c r="C37" s="5" t="n">
        <v>663118</v>
      </c>
    </row>
    <row r="38" spans="1:7">
      <c r="A38" s="4" t="s">
        <v>63</v>
      </c>
      <c r="B38" s="5" t="n">
        <v>678551</v>
      </c>
      <c r="C38" s="5" t="n">
        <v>676286</v>
      </c>
    </row>
    <row r="39" spans="1:7">
      <c r="A39" s="4" t="s">
        <v>65</v>
      </c>
      <c r="B39" s="5" t="n">
        <v>0</v>
      </c>
      <c r="C39" s="5" t="n">
        <v>0</v>
      </c>
    </row>
    <row r="40" spans="1:7">
      <c r="A40" s="4" t="s">
        <v>66</v>
      </c>
      <c r="B40" s="5" t="n">
        <v>4088</v>
      </c>
      <c r="C40" s="5" t="n">
        <v>7369</v>
      </c>
    </row>
    <row r="41" spans="1:7">
      <c r="A41" s="4" t="s">
        <v>67</v>
      </c>
      <c r="B41" s="5" t="n">
        <v>0</v>
      </c>
      <c r="C41" s="5" t="n">
        <v>0</v>
      </c>
    </row>
    <row r="42" spans="1:7">
      <c r="A42" s="4" t="s">
        <v>68</v>
      </c>
      <c r="B42" s="5" t="n">
        <v>0</v>
      </c>
      <c r="C42" s="5" t="n">
        <v>0</v>
      </c>
    </row>
    <row r="43" spans="1:7">
      <c r="A43" s="4" t="s">
        <v>69</v>
      </c>
      <c r="B43" s="5" t="n">
        <v>4088</v>
      </c>
      <c r="C43" s="5" t="n">
        <v>7369</v>
      </c>
    </row>
    <row r="44" spans="1:7">
      <c r="A44" s="4" t="s">
        <v>70</v>
      </c>
      <c r="B44" s="5" t="n">
        <v>208158</v>
      </c>
      <c r="C44" s="5" t="n">
        <v>208037</v>
      </c>
    </row>
    <row r="45" spans="1:7">
      <c r="A45" s="4" t="s">
        <v>71</v>
      </c>
      <c r="B45" s="5" t="n">
        <v>0</v>
      </c>
      <c r="C45" s="5" t="n">
        <v>0</v>
      </c>
    </row>
    <row r="46" spans="1:7">
      <c r="A46" s="4" t="s">
        <v>72</v>
      </c>
      <c r="B46" s="5" t="n">
        <v>0</v>
      </c>
      <c r="C46" s="5" t="n">
        <v>0</v>
      </c>
    </row>
    <row r="47" spans="1:7">
      <c r="A47" s="4" t="s">
        <v>80</v>
      </c>
      <c r="B47" s="5" t="n">
        <v>466305</v>
      </c>
      <c r="C47" s="5" t="n">
        <v>460880</v>
      </c>
    </row>
    <row r="48" spans="1:7">
      <c r="A48" s="4" t="s">
        <v>81</v>
      </c>
      <c r="B48" s="5" t="n">
        <v>678551</v>
      </c>
      <c r="C48" s="5" t="n">
        <v>676286</v>
      </c>
    </row>
    <row r="49" spans="1:7">
      <c r="A49" s="4" t="s">
        <v>485</v>
      </c>
    </row>
    <row r="50" spans="1:7">
      <c r="A50" s="3" t="s">
        <v>479</v>
      </c>
    </row>
    <row r="51" spans="1:7">
      <c r="A51" s="4" t="s">
        <v>54</v>
      </c>
      <c r="B51" s="5" t="n">
        <v>138763</v>
      </c>
      <c r="C51" s="5" t="n">
        <v>143826</v>
      </c>
      <c r="D51" s="5" t="n">
        <v>53155</v>
      </c>
      <c r="E51" s="5" t="n">
        <v>39597</v>
      </c>
    </row>
    <row r="52" spans="1:7">
      <c r="A52" s="4" t="s">
        <v>55</v>
      </c>
      <c r="B52" s="5" t="n">
        <v>121615</v>
      </c>
      <c r="C52" s="5" t="n">
        <v>117526</v>
      </c>
    </row>
    <row r="53" spans="1:7">
      <c r="A53" s="4" t="s">
        <v>495</v>
      </c>
      <c r="B53" s="5" t="n">
        <v>15414</v>
      </c>
      <c r="C53" s="5" t="n">
        <v>6152</v>
      </c>
    </row>
    <row r="54" spans="1:7">
      <c r="A54" s="4" t="s">
        <v>56</v>
      </c>
      <c r="B54" s="5" t="n">
        <v>82288</v>
      </c>
      <c r="C54" s="5" t="n">
        <v>85483</v>
      </c>
    </row>
    <row r="55" spans="1:7">
      <c r="A55" s="4" t="s">
        <v>57</v>
      </c>
      <c r="B55" s="5" t="n">
        <v>1262</v>
      </c>
      <c r="C55" s="5" t="n">
        <v>-10070</v>
      </c>
    </row>
    <row r="56" spans="1:7">
      <c r="A56" s="4" t="s">
        <v>58</v>
      </c>
      <c r="B56" s="5" t="n">
        <v>359342</v>
      </c>
      <c r="C56" s="5" t="n">
        <v>342917</v>
      </c>
    </row>
    <row r="57" spans="1:7">
      <c r="A57" s="4" t="s">
        <v>59</v>
      </c>
      <c r="B57" s="5" t="n">
        <v>95183</v>
      </c>
      <c r="C57" s="5" t="n">
        <v>104642</v>
      </c>
    </row>
    <row r="58" spans="1:7">
      <c r="A58" s="4" t="s">
        <v>60</v>
      </c>
      <c r="B58" s="5" t="n">
        <v>298179</v>
      </c>
      <c r="C58" s="5" t="n">
        <v>282300</v>
      </c>
    </row>
    <row r="59" spans="1:7">
      <c r="A59" s="4" t="s">
        <v>61</v>
      </c>
      <c r="B59" s="5" t="n">
        <v>103223</v>
      </c>
      <c r="C59" s="5" t="n">
        <v>101520</v>
      </c>
    </row>
    <row r="60" spans="1:7">
      <c r="A60" s="4" t="s">
        <v>62</v>
      </c>
      <c r="B60" s="5" t="n">
        <v>4548</v>
      </c>
      <c r="C60" s="5" t="n">
        <v>3922</v>
      </c>
    </row>
    <row r="61" spans="1:7">
      <c r="A61" s="4" t="s">
        <v>496</v>
      </c>
      <c r="B61" s="5" t="n">
        <v>58481</v>
      </c>
      <c r="C61" s="5" t="n">
        <v>58477</v>
      </c>
    </row>
    <row r="62" spans="1:7">
      <c r="A62" s="4" t="s">
        <v>63</v>
      </c>
      <c r="B62" s="5" t="n">
        <v>918956</v>
      </c>
      <c r="C62" s="5" t="n">
        <v>893778</v>
      </c>
    </row>
    <row r="63" spans="1:7">
      <c r="A63" s="4" t="s">
        <v>65</v>
      </c>
      <c r="B63" s="5" t="n">
        <v>73838</v>
      </c>
      <c r="C63" s="5" t="n">
        <v>66363</v>
      </c>
    </row>
    <row r="64" spans="1:7">
      <c r="A64" s="4" t="s">
        <v>66</v>
      </c>
      <c r="B64" s="5" t="n">
        <v>60307</v>
      </c>
      <c r="C64" s="5" t="n">
        <v>60004</v>
      </c>
    </row>
    <row r="65" spans="1:7">
      <c r="A65" s="4" t="s">
        <v>67</v>
      </c>
      <c r="B65" s="5" t="n">
        <v>12491</v>
      </c>
      <c r="C65" s="5" t="n">
        <v>9301</v>
      </c>
    </row>
    <row r="66" spans="1:7">
      <c r="A66" s="4" t="s">
        <v>68</v>
      </c>
      <c r="B66" s="5" t="n">
        <v>400</v>
      </c>
      <c r="C66" s="5" t="n">
        <v>400</v>
      </c>
    </row>
    <row r="67" spans="1:7">
      <c r="A67" s="4" t="s">
        <v>69</v>
      </c>
      <c r="B67" s="5" t="n">
        <v>147036</v>
      </c>
      <c r="C67" s="5" t="n">
        <v>136068</v>
      </c>
    </row>
    <row r="68" spans="1:7">
      <c r="A68" s="4" t="s">
        <v>70</v>
      </c>
      <c r="B68" s="5" t="n">
        <v>1275</v>
      </c>
      <c r="C68" s="5" t="n">
        <v>1200</v>
      </c>
    </row>
    <row r="69" spans="1:7">
      <c r="A69" s="4" t="s">
        <v>71</v>
      </c>
      <c r="B69" s="5" t="n">
        <v>35370</v>
      </c>
      <c r="C69" s="5" t="n">
        <v>35354</v>
      </c>
    </row>
    <row r="70" spans="1:7">
      <c r="A70" s="4" t="s">
        <v>72</v>
      </c>
      <c r="B70" s="5" t="n">
        <v>46640</v>
      </c>
      <c r="C70" s="5" t="n">
        <v>58038</v>
      </c>
    </row>
    <row r="71" spans="1:7">
      <c r="A71" s="4" t="s">
        <v>80</v>
      </c>
      <c r="B71" s="5" t="n">
        <v>688635</v>
      </c>
      <c r="C71" s="5" t="n">
        <v>663118</v>
      </c>
    </row>
    <row r="72" spans="1:7">
      <c r="A72" s="4" t="s">
        <v>81</v>
      </c>
      <c r="B72" s="5" t="n">
        <v>918956</v>
      </c>
      <c r="C72" s="5" t="n">
        <v>893778</v>
      </c>
    </row>
    <row r="73" spans="1:7">
      <c r="A73" s="4" t="s">
        <v>486</v>
      </c>
    </row>
    <row r="74" spans="1:7">
      <c r="A74" s="3" t="s">
        <v>479</v>
      </c>
    </row>
    <row r="75" spans="1:7">
      <c r="A75" s="4" t="s">
        <v>54</v>
      </c>
      <c r="B75" s="5" t="n">
        <v>22138</v>
      </c>
      <c r="C75" s="5" t="n">
        <v>26351</v>
      </c>
      <c r="D75" s="5" t="n">
        <v>29472</v>
      </c>
      <c r="E75" s="5" t="n">
        <v>29261</v>
      </c>
    </row>
    <row r="76" spans="1:7">
      <c r="A76" s="4" t="s">
        <v>55</v>
      </c>
      <c r="B76" s="5" t="n">
        <v>6867</v>
      </c>
      <c r="C76" s="5" t="n">
        <v>6546</v>
      </c>
    </row>
    <row r="77" spans="1:7">
      <c r="A77" s="4" t="s">
        <v>495</v>
      </c>
      <c r="B77" s="5" t="n">
        <v>-3906</v>
      </c>
      <c r="C77" s="5" t="n">
        <v>-5537</v>
      </c>
    </row>
    <row r="78" spans="1:7">
      <c r="A78" s="4" t="s">
        <v>56</v>
      </c>
      <c r="B78" s="5" t="n">
        <v>4655</v>
      </c>
      <c r="C78" s="5" t="n">
        <v>4129</v>
      </c>
    </row>
    <row r="79" spans="1:7">
      <c r="A79" s="4" t="s">
        <v>57</v>
      </c>
      <c r="B79" s="5" t="n">
        <v>3271</v>
      </c>
      <c r="C79" s="5" t="n">
        <v>3623</v>
      </c>
    </row>
    <row r="80" spans="1:7">
      <c r="A80" s="4" t="s">
        <v>58</v>
      </c>
      <c r="B80" s="5" t="n">
        <v>33025</v>
      </c>
      <c r="C80" s="5" t="n">
        <v>35112</v>
      </c>
    </row>
    <row r="81" spans="1:7">
      <c r="A81" s="4" t="s">
        <v>59</v>
      </c>
      <c r="B81" s="5" t="n">
        <v>3508</v>
      </c>
      <c r="C81" s="5" t="n">
        <v>3662</v>
      </c>
    </row>
    <row r="82" spans="1:7">
      <c r="A82" s="4" t="s">
        <v>60</v>
      </c>
      <c r="B82" s="5" t="n">
        <v>22232</v>
      </c>
      <c r="C82" s="5" t="n">
        <v>21732</v>
      </c>
    </row>
    <row r="83" spans="1:7">
      <c r="A83" s="4" t="s">
        <v>61</v>
      </c>
      <c r="B83" s="5" t="n">
        <v>9310</v>
      </c>
      <c r="C83" s="5" t="n">
        <v>9270</v>
      </c>
    </row>
    <row r="84" spans="1:7">
      <c r="A84" s="4" t="s">
        <v>62</v>
      </c>
      <c r="B84" s="5" t="n">
        <v>0</v>
      </c>
      <c r="C84" s="5" t="n">
        <v>0</v>
      </c>
    </row>
    <row r="85" spans="1:7">
      <c r="A85" s="4" t="s">
        <v>496</v>
      </c>
      <c r="B85" s="5" t="n">
        <v>0</v>
      </c>
      <c r="C85" s="5" t="n">
        <v>0</v>
      </c>
    </row>
    <row r="86" spans="1:7">
      <c r="A86" s="4" t="s">
        <v>63</v>
      </c>
      <c r="B86" s="5" t="n">
        <v>68075</v>
      </c>
      <c r="C86" s="5" t="n">
        <v>69776</v>
      </c>
    </row>
    <row r="87" spans="1:7">
      <c r="A87" s="4" t="s">
        <v>65</v>
      </c>
      <c r="B87" s="5" t="n">
        <v>3056</v>
      </c>
      <c r="C87" s="5" t="n">
        <v>3581</v>
      </c>
    </row>
    <row r="88" spans="1:7">
      <c r="A88" s="4" t="s">
        <v>66</v>
      </c>
      <c r="B88" s="5" t="n">
        <v>1858</v>
      </c>
      <c r="C88" s="5" t="n">
        <v>3019</v>
      </c>
    </row>
    <row r="89" spans="1:7">
      <c r="A89" s="4" t="s">
        <v>67</v>
      </c>
      <c r="B89" s="5" t="n">
        <v>1961</v>
      </c>
      <c r="C89" s="5" t="n">
        <v>2051</v>
      </c>
    </row>
    <row r="90" spans="1:7">
      <c r="A90" s="4" t="s">
        <v>68</v>
      </c>
      <c r="B90" s="5" t="n">
        <v>0</v>
      </c>
      <c r="C90" s="5" t="n">
        <v>0</v>
      </c>
    </row>
    <row r="91" spans="1:7">
      <c r="A91" s="4" t="s">
        <v>69</v>
      </c>
      <c r="B91" s="5" t="n">
        <v>6875</v>
      </c>
      <c r="C91" s="5" t="n">
        <v>8651</v>
      </c>
    </row>
    <row r="92" spans="1:7">
      <c r="A92" s="4" t="s">
        <v>70</v>
      </c>
      <c r="B92" s="5" t="n">
        <v>0</v>
      </c>
      <c r="C92" s="5" t="n">
        <v>0</v>
      </c>
    </row>
    <row r="93" spans="1:7">
      <c r="A93" s="4" t="s">
        <v>71</v>
      </c>
      <c r="B93" s="5" t="n">
        <v>2719</v>
      </c>
      <c r="C93" s="5" t="n">
        <v>2648</v>
      </c>
    </row>
    <row r="94" spans="1:7">
      <c r="A94" s="4" t="s">
        <v>72</v>
      </c>
      <c r="B94" s="5" t="n">
        <v>0</v>
      </c>
      <c r="C94" s="5" t="n">
        <v>0</v>
      </c>
    </row>
    <row r="95" spans="1:7">
      <c r="A95" s="4" t="s">
        <v>80</v>
      </c>
      <c r="B95" s="5" t="n">
        <v>58481</v>
      </c>
      <c r="C95" s="5" t="n">
        <v>58477</v>
      </c>
    </row>
    <row r="96" spans="1:7">
      <c r="A96" s="4" t="s">
        <v>81</v>
      </c>
      <c r="B96" s="5" t="n">
        <v>68075</v>
      </c>
      <c r="C96" s="5" t="n">
        <v>69776</v>
      </c>
    </row>
    <row r="97" spans="1:7">
      <c r="A97" s="4" t="s">
        <v>487</v>
      </c>
    </row>
    <row r="98" spans="1:7">
      <c r="A98" s="3" t="s">
        <v>479</v>
      </c>
    </row>
    <row r="99" spans="1:7">
      <c r="A99" s="4" t="s">
        <v>54</v>
      </c>
      <c r="B99" s="5" t="n">
        <v>0</v>
      </c>
      <c r="C99" s="5" t="n">
        <v>0</v>
      </c>
      <c r="D99" s="7" t="n">
        <v>0</v>
      </c>
      <c r="E99" s="7" t="n">
        <v>0</v>
      </c>
    </row>
    <row r="100" spans="1:7">
      <c r="A100" s="4" t="s">
        <v>55</v>
      </c>
      <c r="B100" s="5" t="n">
        <v>0</v>
      </c>
      <c r="C100" s="5" t="n">
        <v>0</v>
      </c>
    </row>
    <row r="101" spans="1:7">
      <c r="A101" s="4" t="s">
        <v>495</v>
      </c>
      <c r="B101" s="5" t="n">
        <v>0</v>
      </c>
      <c r="C101" s="5" t="n">
        <v>0</v>
      </c>
    </row>
    <row r="102" spans="1:7">
      <c r="A102" s="4" t="s">
        <v>56</v>
      </c>
      <c r="B102" s="5" t="n">
        <v>0</v>
      </c>
      <c r="C102" s="5" t="n">
        <v>0</v>
      </c>
    </row>
    <row r="103" spans="1:7">
      <c r="A103" s="4" t="s">
        <v>57</v>
      </c>
      <c r="B103" s="5" t="n">
        <v>0</v>
      </c>
      <c r="C103" s="5" t="n">
        <v>0</v>
      </c>
    </row>
    <row r="104" spans="1:7">
      <c r="A104" s="4" t="s">
        <v>58</v>
      </c>
      <c r="B104" s="5" t="n">
        <v>0</v>
      </c>
      <c r="C104" s="5" t="n">
        <v>0</v>
      </c>
    </row>
    <row r="105" spans="1:7">
      <c r="A105" s="4" t="s">
        <v>59</v>
      </c>
      <c r="B105" s="5" t="n">
        <v>0</v>
      </c>
      <c r="C105" s="5" t="n">
        <v>0</v>
      </c>
    </row>
    <row r="106" spans="1:7">
      <c r="A106" s="4" t="s">
        <v>60</v>
      </c>
      <c r="B106" s="5" t="n">
        <v>0</v>
      </c>
      <c r="C106" s="5" t="n">
        <v>0</v>
      </c>
    </row>
    <row r="107" spans="1:7">
      <c r="A107" s="4" t="s">
        <v>61</v>
      </c>
      <c r="B107" s="5" t="n">
        <v>0</v>
      </c>
      <c r="C107" s="5" t="n">
        <v>0</v>
      </c>
    </row>
    <row r="108" spans="1:7">
      <c r="A108" s="4" t="s">
        <v>62</v>
      </c>
      <c r="B108" s="5" t="n">
        <v>0</v>
      </c>
      <c r="C108" s="5" t="n">
        <v>0</v>
      </c>
    </row>
    <row r="109" spans="1:7">
      <c r="A109" s="4" t="s">
        <v>496</v>
      </c>
      <c r="B109" s="5" t="n">
        <v>-747116</v>
      </c>
      <c r="C109" s="5" t="n">
        <v>-721595</v>
      </c>
    </row>
    <row r="110" spans="1:7">
      <c r="A110" s="4" t="s">
        <v>63</v>
      </c>
      <c r="B110" s="5" t="n">
        <v>-747116</v>
      </c>
      <c r="C110" s="5" t="n">
        <v>-721595</v>
      </c>
    </row>
    <row r="111" spans="1:7">
      <c r="A111" s="4" t="s">
        <v>65</v>
      </c>
      <c r="B111" s="5" t="n">
        <v>0</v>
      </c>
      <c r="C111" s="5" t="n">
        <v>0</v>
      </c>
    </row>
    <row r="112" spans="1:7">
      <c r="A112" s="4" t="s">
        <v>66</v>
      </c>
      <c r="B112" s="5" t="n">
        <v>0</v>
      </c>
      <c r="C112" s="5" t="n">
        <v>0</v>
      </c>
    </row>
    <row r="113" spans="1:7">
      <c r="A113" s="4" t="s">
        <v>67</v>
      </c>
      <c r="C113" s="5" t="n">
        <v>0</v>
      </c>
    </row>
    <row r="114" spans="1:7">
      <c r="A114" s="4" t="s">
        <v>68</v>
      </c>
      <c r="B114" s="5" t="n">
        <v>0</v>
      </c>
      <c r="C114" s="5" t="n">
        <v>0</v>
      </c>
    </row>
    <row r="115" spans="1:7">
      <c r="A115" s="4" t="s">
        <v>69</v>
      </c>
      <c r="B115" s="5" t="n">
        <v>0</v>
      </c>
      <c r="C115" s="5" t="n">
        <v>0</v>
      </c>
    </row>
    <row r="116" spans="1:7">
      <c r="A116" s="4" t="s">
        <v>70</v>
      </c>
      <c r="B116" s="5" t="n">
        <v>0</v>
      </c>
      <c r="C116" s="5" t="n">
        <v>0</v>
      </c>
    </row>
    <row r="117" spans="1:7">
      <c r="A117" s="4" t="s">
        <v>71</v>
      </c>
      <c r="B117" s="5" t="n">
        <v>0</v>
      </c>
      <c r="C117" s="5" t="n">
        <v>0</v>
      </c>
    </row>
    <row r="118" spans="1:7">
      <c r="A118" s="4" t="s">
        <v>72</v>
      </c>
      <c r="B118" s="5" t="n">
        <v>0</v>
      </c>
      <c r="C118" s="5" t="n">
        <v>0</v>
      </c>
    </row>
    <row r="119" spans="1:7">
      <c r="A119" s="4" t="s">
        <v>80</v>
      </c>
      <c r="B119" s="5" t="n">
        <v>-747116</v>
      </c>
      <c r="C119" s="5" t="n">
        <v>-721595</v>
      </c>
    </row>
    <row r="120" spans="1:7">
      <c r="A120" s="4" t="s">
        <v>81</v>
      </c>
      <c r="B120" s="7" t="n">
        <v>-747116</v>
      </c>
      <c r="C120" s="7" t="n">
        <v>-7215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5</v>
      </c>
    </row>
    <row r="3" spans="1:3">
      <c r="A3" s="3" t="s">
        <v>479</v>
      </c>
    </row>
    <row r="4" spans="1:3">
      <c r="A4" s="4" t="s">
        <v>498</v>
      </c>
      <c r="B4" s="7" t="n">
        <v>2343</v>
      </c>
      <c r="C4" s="7" t="n">
        <v>15541</v>
      </c>
    </row>
    <row r="5" spans="1:3">
      <c r="A5" s="3" t="s">
        <v>104</v>
      </c>
    </row>
    <row r="6" spans="1:3">
      <c r="A6" s="4" t="s">
        <v>105</v>
      </c>
      <c r="B6" s="5" t="n">
        <v>-18561</v>
      </c>
      <c r="C6" s="5" t="n">
        <v>-2314</v>
      </c>
    </row>
    <row r="7" spans="1:3">
      <c r="A7" s="4" t="s">
        <v>106</v>
      </c>
      <c r="B7" s="5" t="n">
        <v>9233</v>
      </c>
      <c r="C7" s="5" t="n">
        <v>57</v>
      </c>
    </row>
    <row r="8" spans="1:3">
      <c r="A8" s="4" t="s">
        <v>107</v>
      </c>
      <c r="B8" s="5" t="n">
        <v>-1453</v>
      </c>
      <c r="C8" s="5" t="n">
        <v>-1501</v>
      </c>
    </row>
    <row r="9" spans="1:3">
      <c r="A9" s="4" t="s">
        <v>98</v>
      </c>
      <c r="B9" s="5" t="n">
        <v>0</v>
      </c>
      <c r="C9" s="5" t="n">
        <v>1118</v>
      </c>
    </row>
    <row r="10" spans="1:3">
      <c r="A10" s="4" t="s">
        <v>108</v>
      </c>
      <c r="B10" s="5" t="n">
        <v>-10781</v>
      </c>
      <c r="C10" s="5" t="n">
        <v>-2640</v>
      </c>
    </row>
    <row r="11" spans="1:3">
      <c r="A11" s="3" t="s">
        <v>109</v>
      </c>
    </row>
    <row r="12" spans="1:3">
      <c r="A12" s="4" t="s">
        <v>110</v>
      </c>
      <c r="C12" s="5" t="n">
        <v>54</v>
      </c>
    </row>
    <row r="13" spans="1:3">
      <c r="A13" s="4" t="s">
        <v>111</v>
      </c>
      <c r="B13" s="5" t="n">
        <v>-922</v>
      </c>
      <c r="C13" s="5" t="n">
        <v>-414</v>
      </c>
    </row>
    <row r="14" spans="1:3">
      <c r="A14" s="4" t="s">
        <v>112</v>
      </c>
      <c r="B14" s="5" t="n">
        <v>11</v>
      </c>
      <c r="C14" s="5" t="n">
        <v>133</v>
      </c>
    </row>
    <row r="15" spans="1:3">
      <c r="A15" s="4" t="s">
        <v>110</v>
      </c>
      <c r="B15" s="5" t="n">
        <v>0</v>
      </c>
      <c r="C15" s="5" t="n">
        <v>-54</v>
      </c>
    </row>
    <row r="16" spans="1:3">
      <c r="A16" s="4" t="s">
        <v>499</v>
      </c>
      <c r="B16" s="5" t="n">
        <v>0</v>
      </c>
      <c r="C16" s="5" t="n">
        <v>0</v>
      </c>
    </row>
    <row r="17" spans="1:3">
      <c r="A17" s="4" t="s">
        <v>113</v>
      </c>
      <c r="B17" s="5" t="n">
        <v>-911</v>
      </c>
      <c r="C17" s="5" t="n">
        <v>-335</v>
      </c>
    </row>
    <row r="18" spans="1:3">
      <c r="A18" s="4" t="s">
        <v>114</v>
      </c>
      <c r="B18" s="5" t="n">
        <v>73</v>
      </c>
      <c r="C18" s="5" t="n">
        <v>1203</v>
      </c>
    </row>
    <row r="19" spans="1:3">
      <c r="A19" s="4" t="s">
        <v>115</v>
      </c>
      <c r="B19" s="5" t="n">
        <v>-9276</v>
      </c>
      <c r="C19" s="5" t="n">
        <v>13769</v>
      </c>
    </row>
    <row r="20" spans="1:3">
      <c r="A20" s="4" t="s">
        <v>116</v>
      </c>
      <c r="B20" s="5" t="n">
        <v>170177</v>
      </c>
      <c r="C20" s="5" t="n">
        <v>68858</v>
      </c>
    </row>
    <row r="21" spans="1:3">
      <c r="A21" s="4" t="s">
        <v>117</v>
      </c>
      <c r="B21" s="5" t="n">
        <v>160901</v>
      </c>
      <c r="C21" s="5" t="n">
        <v>82627</v>
      </c>
    </row>
    <row r="22" spans="1:3">
      <c r="A22" s="4" t="s">
        <v>490</v>
      </c>
    </row>
    <row r="23" spans="1:3">
      <c r="A23" s="3" t="s">
        <v>109</v>
      </c>
    </row>
    <row r="24" spans="1:3">
      <c r="A24" s="4" t="s">
        <v>111</v>
      </c>
      <c r="C24" s="5" t="n">
        <v>0</v>
      </c>
    </row>
    <row r="25" spans="1:3">
      <c r="A25" s="4" t="s">
        <v>491</v>
      </c>
    </row>
    <row r="26" spans="1:3">
      <c r="A26" s="3" t="s">
        <v>109</v>
      </c>
    </row>
    <row r="27" spans="1:3">
      <c r="A27" s="4" t="s">
        <v>111</v>
      </c>
      <c r="C27" s="5" t="n">
        <v>0</v>
      </c>
    </row>
    <row r="28" spans="1:3">
      <c r="A28" s="4" t="s">
        <v>484</v>
      </c>
    </row>
    <row r="29" spans="1:3">
      <c r="A29" s="3" t="s">
        <v>479</v>
      </c>
    </row>
    <row r="30" spans="1:3">
      <c r="A30" s="4" t="s">
        <v>498</v>
      </c>
      <c r="B30" s="5" t="n">
        <v>-6605</v>
      </c>
      <c r="C30" s="5" t="n">
        <v>-6371</v>
      </c>
    </row>
    <row r="31" spans="1:3">
      <c r="A31" s="3" t="s">
        <v>104</v>
      </c>
    </row>
    <row r="32" spans="1:3">
      <c r="A32" s="4" t="s">
        <v>105</v>
      </c>
      <c r="B32" s="5" t="n">
        <v>0</v>
      </c>
      <c r="C32" s="5" t="n">
        <v>0</v>
      </c>
    </row>
    <row r="33" spans="1:3">
      <c r="A33" s="4" t="s">
        <v>106</v>
      </c>
      <c r="B33" s="5" t="n">
        <v>0</v>
      </c>
      <c r="C33" s="5" t="n">
        <v>0</v>
      </c>
    </row>
    <row r="34" spans="1:3">
      <c r="A34" s="4" t="s">
        <v>107</v>
      </c>
      <c r="B34" s="5" t="n">
        <v>0</v>
      </c>
      <c r="C34" s="5" t="n">
        <v>0</v>
      </c>
    </row>
    <row r="35" spans="1:3">
      <c r="A35" s="4" t="s">
        <v>98</v>
      </c>
      <c r="C35" s="5" t="n">
        <v>0</v>
      </c>
    </row>
    <row r="36" spans="1:3">
      <c r="A36" s="4" t="s">
        <v>108</v>
      </c>
      <c r="B36" s="5" t="n">
        <v>0</v>
      </c>
      <c r="C36" s="5" t="n">
        <v>0</v>
      </c>
    </row>
    <row r="37" spans="1:3">
      <c r="A37" s="3" t="s">
        <v>109</v>
      </c>
    </row>
    <row r="38" spans="1:3">
      <c r="A38" s="4" t="s">
        <v>110</v>
      </c>
      <c r="C38" s="5" t="n">
        <v>0</v>
      </c>
    </row>
    <row r="39" spans="1:3">
      <c r="A39" s="4" t="s">
        <v>111</v>
      </c>
      <c r="B39" s="5" t="n">
        <v>-922</v>
      </c>
      <c r="C39" s="5" t="n">
        <v>-414</v>
      </c>
    </row>
    <row r="40" spans="1:3">
      <c r="A40" s="4" t="s">
        <v>112</v>
      </c>
      <c r="B40" s="5" t="n">
        <v>11</v>
      </c>
      <c r="C40" s="5" t="n">
        <v>133</v>
      </c>
    </row>
    <row r="41" spans="1:3">
      <c r="A41" s="4" t="s">
        <v>499</v>
      </c>
      <c r="B41" s="5" t="n">
        <v>7516</v>
      </c>
      <c r="C41" s="5" t="n">
        <v>6652</v>
      </c>
    </row>
    <row r="42" spans="1:3">
      <c r="A42" s="4" t="s">
        <v>113</v>
      </c>
      <c r="B42" s="5" t="n">
        <v>6605</v>
      </c>
      <c r="C42" s="5" t="n">
        <v>6371</v>
      </c>
    </row>
    <row r="43" spans="1:3">
      <c r="A43" s="4" t="s">
        <v>114</v>
      </c>
      <c r="B43" s="5" t="n">
        <v>0</v>
      </c>
      <c r="C43" s="5" t="n">
        <v>0</v>
      </c>
    </row>
    <row r="44" spans="1:3">
      <c r="A44" s="4" t="s">
        <v>115</v>
      </c>
      <c r="B44" s="5" t="n">
        <v>0</v>
      </c>
      <c r="C44" s="5" t="n">
        <v>0</v>
      </c>
    </row>
    <row r="45" spans="1:3">
      <c r="A45" s="4" t="s">
        <v>116</v>
      </c>
      <c r="B45" s="5" t="n">
        <v>0</v>
      </c>
      <c r="C45" s="5" t="n">
        <v>0</v>
      </c>
    </row>
    <row r="46" spans="1:3">
      <c r="A46" s="4" t="s">
        <v>117</v>
      </c>
      <c r="B46" s="5" t="n">
        <v>0</v>
      </c>
      <c r="C46" s="5" t="n">
        <v>0</v>
      </c>
    </row>
    <row r="47" spans="1:3">
      <c r="A47" s="4" t="s">
        <v>485</v>
      </c>
    </row>
    <row r="48" spans="1:3">
      <c r="A48" s="3" t="s">
        <v>479</v>
      </c>
    </row>
    <row r="49" spans="1:3">
      <c r="A49" s="4" t="s">
        <v>498</v>
      </c>
      <c r="B49" s="5" t="n">
        <v>12141</v>
      </c>
      <c r="C49" s="5" t="n">
        <v>23251</v>
      </c>
    </row>
    <row r="50" spans="1:3">
      <c r="A50" s="3" t="s">
        <v>104</v>
      </c>
    </row>
    <row r="51" spans="1:3">
      <c r="A51" s="4" t="s">
        <v>105</v>
      </c>
      <c r="B51" s="5" t="n">
        <v>-18561</v>
      </c>
      <c r="C51" s="5" t="n">
        <v>-2314</v>
      </c>
    </row>
    <row r="52" spans="1:3">
      <c r="A52" s="4" t="s">
        <v>106</v>
      </c>
      <c r="B52" s="5" t="n">
        <v>9081</v>
      </c>
      <c r="C52" s="5" t="n">
        <v>57</v>
      </c>
    </row>
    <row r="53" spans="1:3">
      <c r="A53" s="4" t="s">
        <v>107</v>
      </c>
      <c r="B53" s="5" t="n">
        <v>-1326</v>
      </c>
      <c r="C53" s="5" t="n">
        <v>-1356</v>
      </c>
    </row>
    <row r="54" spans="1:3">
      <c r="A54" s="4" t="s">
        <v>98</v>
      </c>
      <c r="C54" s="5" t="n">
        <v>1118</v>
      </c>
    </row>
    <row r="55" spans="1:3">
      <c r="A55" s="4" t="s">
        <v>108</v>
      </c>
      <c r="B55" s="5" t="n">
        <v>-10806</v>
      </c>
      <c r="C55" s="5" t="n">
        <v>-2495</v>
      </c>
    </row>
    <row r="56" spans="1:3">
      <c r="A56" s="3" t="s">
        <v>109</v>
      </c>
    </row>
    <row r="57" spans="1:3">
      <c r="A57" s="4" t="s">
        <v>110</v>
      </c>
      <c r="C57" s="5" t="n">
        <v>54</v>
      </c>
    </row>
    <row r="58" spans="1:3">
      <c r="A58" s="4" t="s">
        <v>111</v>
      </c>
      <c r="B58" s="5" t="n">
        <v>0</v>
      </c>
    </row>
    <row r="59" spans="1:3">
      <c r="A59" s="4" t="s">
        <v>112</v>
      </c>
      <c r="B59" s="5" t="n">
        <v>0</v>
      </c>
      <c r="C59" s="5" t="n">
        <v>0</v>
      </c>
    </row>
    <row r="60" spans="1:3">
      <c r="A60" s="4" t="s">
        <v>499</v>
      </c>
      <c r="B60" s="5" t="n">
        <v>-6398</v>
      </c>
      <c r="C60" s="5" t="n">
        <v>-7144</v>
      </c>
    </row>
    <row r="61" spans="1:3">
      <c r="A61" s="4" t="s">
        <v>113</v>
      </c>
      <c r="B61" s="5" t="n">
        <v>-6398</v>
      </c>
      <c r="C61" s="5" t="n">
        <v>-7198</v>
      </c>
    </row>
    <row r="62" spans="1:3">
      <c r="A62" s="4" t="s">
        <v>114</v>
      </c>
      <c r="B62" s="5" t="n">
        <v>0</v>
      </c>
      <c r="C62" s="5" t="n">
        <v>0</v>
      </c>
    </row>
    <row r="63" spans="1:3">
      <c r="A63" s="4" t="s">
        <v>115</v>
      </c>
      <c r="B63" s="5" t="n">
        <v>-5063</v>
      </c>
      <c r="C63" s="5" t="n">
        <v>13558</v>
      </c>
    </row>
    <row r="64" spans="1:3">
      <c r="A64" s="4" t="s">
        <v>116</v>
      </c>
      <c r="B64" s="5" t="n">
        <v>143826</v>
      </c>
      <c r="C64" s="5" t="n">
        <v>39597</v>
      </c>
    </row>
    <row r="65" spans="1:3">
      <c r="A65" s="4" t="s">
        <v>117</v>
      </c>
      <c r="B65" s="5" t="n">
        <v>138763</v>
      </c>
      <c r="C65" s="5" t="n">
        <v>53155</v>
      </c>
    </row>
    <row r="66" spans="1:3">
      <c r="A66" s="4" t="s">
        <v>486</v>
      </c>
    </row>
    <row r="67" spans="1:3">
      <c r="A67" s="3" t="s">
        <v>479</v>
      </c>
    </row>
    <row r="68" spans="1:3">
      <c r="A68" s="4" t="s">
        <v>498</v>
      </c>
      <c r="B68" s="5" t="n">
        <v>-3193</v>
      </c>
      <c r="C68" s="5" t="n">
        <v>-1339</v>
      </c>
    </row>
    <row r="69" spans="1:3">
      <c r="A69" s="3" t="s">
        <v>104</v>
      </c>
    </row>
    <row r="70" spans="1:3">
      <c r="A70" s="4" t="s">
        <v>105</v>
      </c>
      <c r="B70" s="5" t="n">
        <v>0</v>
      </c>
      <c r="C70" s="5" t="n">
        <v>0</v>
      </c>
    </row>
    <row r="71" spans="1:3">
      <c r="A71" s="4" t="s">
        <v>106</v>
      </c>
      <c r="B71" s="5" t="n">
        <v>152</v>
      </c>
      <c r="C71" s="5" t="n">
        <v>0</v>
      </c>
    </row>
    <row r="72" spans="1:3">
      <c r="A72" s="4" t="s">
        <v>107</v>
      </c>
      <c r="B72" s="5" t="n">
        <v>-127</v>
      </c>
      <c r="C72" s="5" t="n">
        <v>-145</v>
      </c>
    </row>
    <row r="73" spans="1:3">
      <c r="A73" s="4" t="s">
        <v>98</v>
      </c>
      <c r="C73" s="5" t="n">
        <v>0</v>
      </c>
    </row>
    <row r="74" spans="1:3">
      <c r="A74" s="4" t="s">
        <v>108</v>
      </c>
      <c r="B74" s="5" t="n">
        <v>25</v>
      </c>
      <c r="C74" s="5" t="n">
        <v>-145</v>
      </c>
    </row>
    <row r="75" spans="1:3">
      <c r="A75" s="3" t="s">
        <v>109</v>
      </c>
    </row>
    <row r="76" spans="1:3">
      <c r="A76" s="4" t="s">
        <v>110</v>
      </c>
      <c r="C76" s="5" t="n">
        <v>0</v>
      </c>
    </row>
    <row r="77" spans="1:3">
      <c r="A77" s="4" t="s">
        <v>111</v>
      </c>
      <c r="B77" s="5" t="n">
        <v>0</v>
      </c>
    </row>
    <row r="78" spans="1:3">
      <c r="A78" s="4" t="s">
        <v>112</v>
      </c>
      <c r="B78" s="5" t="n">
        <v>0</v>
      </c>
      <c r="C78" s="5" t="n">
        <v>0</v>
      </c>
    </row>
    <row r="79" spans="1:3">
      <c r="A79" s="4" t="s">
        <v>499</v>
      </c>
      <c r="B79" s="5" t="n">
        <v>-1118</v>
      </c>
      <c r="C79" s="5" t="n">
        <v>492</v>
      </c>
    </row>
    <row r="80" spans="1:3">
      <c r="A80" s="4" t="s">
        <v>113</v>
      </c>
      <c r="B80" s="5" t="n">
        <v>-1118</v>
      </c>
      <c r="C80" s="5" t="n">
        <v>492</v>
      </c>
    </row>
    <row r="81" spans="1:3">
      <c r="A81" s="4" t="s">
        <v>114</v>
      </c>
      <c r="B81" s="5" t="n">
        <v>73</v>
      </c>
      <c r="C81" s="5" t="n">
        <v>1203</v>
      </c>
    </row>
    <row r="82" spans="1:3">
      <c r="A82" s="4" t="s">
        <v>115</v>
      </c>
      <c r="B82" s="5" t="n">
        <v>-4213</v>
      </c>
      <c r="C82" s="5" t="n">
        <v>211</v>
      </c>
    </row>
    <row r="83" spans="1:3">
      <c r="A83" s="4" t="s">
        <v>116</v>
      </c>
      <c r="B83" s="5" t="n">
        <v>26351</v>
      </c>
      <c r="C83" s="5" t="n">
        <v>29261</v>
      </c>
    </row>
    <row r="84" spans="1:3">
      <c r="A84" s="4" t="s">
        <v>117</v>
      </c>
      <c r="B84" s="5" t="n">
        <v>22138</v>
      </c>
      <c r="C84" s="5" t="n">
        <v>29472</v>
      </c>
    </row>
    <row r="85" spans="1:3">
      <c r="A85" s="4" t="s">
        <v>487</v>
      </c>
    </row>
    <row r="86" spans="1:3">
      <c r="A86" s="3" t="s">
        <v>479</v>
      </c>
    </row>
    <row r="87" spans="1:3">
      <c r="A87" s="4" t="s">
        <v>498</v>
      </c>
      <c r="B87" s="5" t="n">
        <v>0</v>
      </c>
      <c r="C87" s="5" t="n">
        <v>0</v>
      </c>
    </row>
    <row r="88" spans="1:3">
      <c r="A88" s="3" t="s">
        <v>104</v>
      </c>
    </row>
    <row r="89" spans="1:3">
      <c r="A89" s="4" t="s">
        <v>105</v>
      </c>
      <c r="B89" s="5" t="n">
        <v>0</v>
      </c>
      <c r="C89" s="5" t="n">
        <v>0</v>
      </c>
    </row>
    <row r="90" spans="1:3">
      <c r="A90" s="4" t="s">
        <v>106</v>
      </c>
      <c r="B90" s="5" t="n">
        <v>0</v>
      </c>
      <c r="C90" s="5" t="n">
        <v>0</v>
      </c>
    </row>
    <row r="91" spans="1:3">
      <c r="A91" s="4" t="s">
        <v>107</v>
      </c>
      <c r="B91" s="5" t="n">
        <v>0</v>
      </c>
      <c r="C91" s="5" t="n">
        <v>0</v>
      </c>
    </row>
    <row r="92" spans="1:3">
      <c r="A92" s="4" t="s">
        <v>98</v>
      </c>
      <c r="C92" s="5" t="n">
        <v>0</v>
      </c>
    </row>
    <row r="93" spans="1:3">
      <c r="A93" s="4" t="s">
        <v>108</v>
      </c>
      <c r="B93" s="5" t="n">
        <v>0</v>
      </c>
      <c r="C93" s="5" t="n">
        <v>0</v>
      </c>
    </row>
    <row r="94" spans="1:3">
      <c r="A94" s="3" t="s">
        <v>109</v>
      </c>
    </row>
    <row r="95" spans="1:3">
      <c r="A95" s="4" t="s">
        <v>110</v>
      </c>
      <c r="C95" s="5" t="n">
        <v>0</v>
      </c>
    </row>
    <row r="96" spans="1:3">
      <c r="A96" s="4" t="s">
        <v>111</v>
      </c>
      <c r="B96" s="5" t="n">
        <v>0</v>
      </c>
      <c r="C96" s="5" t="n">
        <v>0</v>
      </c>
    </row>
    <row r="97" spans="1:3">
      <c r="A97" s="4" t="s">
        <v>112</v>
      </c>
      <c r="B97" s="5" t="n">
        <v>0</v>
      </c>
      <c r="C97" s="5" t="n">
        <v>0</v>
      </c>
    </row>
    <row r="98" spans="1:3">
      <c r="A98" s="4" t="s">
        <v>499</v>
      </c>
      <c r="B98" s="5" t="n">
        <v>0</v>
      </c>
      <c r="C98" s="5" t="n">
        <v>0</v>
      </c>
    </row>
    <row r="99" spans="1:3">
      <c r="A99" s="4" t="s">
        <v>113</v>
      </c>
      <c r="B99" s="5" t="n">
        <v>0</v>
      </c>
      <c r="C99" s="5" t="n">
        <v>0</v>
      </c>
    </row>
    <row r="100" spans="1:3">
      <c r="A100" s="4" t="s">
        <v>114</v>
      </c>
      <c r="B100" s="5" t="n">
        <v>0</v>
      </c>
      <c r="C100" s="5" t="n">
        <v>0</v>
      </c>
    </row>
    <row r="101" spans="1:3">
      <c r="A101" s="4" t="s">
        <v>115</v>
      </c>
      <c r="B101" s="5" t="n">
        <v>0</v>
      </c>
      <c r="C101" s="5" t="n">
        <v>0</v>
      </c>
    </row>
    <row r="102" spans="1:3">
      <c r="A102" s="4" t="s">
        <v>116</v>
      </c>
      <c r="B102" s="5" t="n">
        <v>0</v>
      </c>
      <c r="C102" s="5" t="n">
        <v>0</v>
      </c>
    </row>
    <row r="103" spans="1:3">
      <c r="A103" s="4" t="s">
        <v>117</v>
      </c>
      <c r="B103" s="7" t="n">
        <v>0</v>
      </c>
      <c r="C10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18</v>
      </c>
      <c r="B1" s="2" t="s">
        <v>119</v>
      </c>
      <c r="C1" s="2" t="s">
        <v>120</v>
      </c>
      <c r="D1" s="2" t="s">
        <v>121</v>
      </c>
      <c r="E1" s="2" t="s">
        <v>122</v>
      </c>
      <c r="F1" s="2" t="s">
        <v>123</v>
      </c>
      <c r="G1" s="2" t="s">
        <v>124</v>
      </c>
    </row>
    <row r="2" spans="1:7">
      <c r="A2" s="4" t="s">
        <v>125</v>
      </c>
      <c r="C2" s="5" t="n">
        <v>32085</v>
      </c>
      <c r="G2" s="5" t="n">
        <v>530</v>
      </c>
    </row>
    <row r="3" spans="1:7">
      <c r="A3" s="4" t="s">
        <v>126</v>
      </c>
      <c r="B3" s="7" t="n">
        <v>460880</v>
      </c>
      <c r="C3" s="7" t="n">
        <v>320</v>
      </c>
      <c r="D3" s="7" t="n">
        <v>264418</v>
      </c>
      <c r="E3" s="7" t="n">
        <v>211748</v>
      </c>
      <c r="F3" s="7" t="n">
        <v>-7721</v>
      </c>
      <c r="G3" s="7" t="n">
        <v>-7885</v>
      </c>
    </row>
    <row r="4" spans="1:7">
      <c r="A4" s="3" t="s">
        <v>127</v>
      </c>
    </row>
    <row r="5" spans="1:7">
      <c r="A5" s="4" t="s">
        <v>36</v>
      </c>
      <c r="B5" s="5" t="n">
        <v>3996</v>
      </c>
      <c r="E5" s="5" t="n">
        <v>3996</v>
      </c>
    </row>
    <row r="6" spans="1:7">
      <c r="A6" s="4" t="s">
        <v>46</v>
      </c>
      <c r="B6" s="5" t="n">
        <v>679</v>
      </c>
      <c r="F6" s="5" t="n">
        <v>679</v>
      </c>
    </row>
    <row r="7" spans="1:7">
      <c r="A7" s="4" t="s">
        <v>128</v>
      </c>
      <c r="B7" s="5" t="n">
        <v>-3</v>
      </c>
      <c r="F7" s="5" t="n">
        <v>-3</v>
      </c>
    </row>
    <row r="8" spans="1:7">
      <c r="A8" s="4" t="s">
        <v>129</v>
      </c>
      <c r="B8" s="5" t="n">
        <v>29</v>
      </c>
      <c r="F8" s="5" t="n">
        <v>29</v>
      </c>
    </row>
    <row r="9" spans="1:7">
      <c r="A9" s="4" t="s">
        <v>95</v>
      </c>
      <c r="B9" s="5" t="n">
        <v>1635</v>
      </c>
      <c r="D9" s="5" t="n">
        <v>1635</v>
      </c>
    </row>
    <row r="10" spans="1:7">
      <c r="A10" s="4" t="s">
        <v>130</v>
      </c>
      <c r="B10" s="5" t="n">
        <v>0</v>
      </c>
      <c r="D10" s="5" t="n">
        <v>-254</v>
      </c>
      <c r="E10" s="5" t="n">
        <v>254</v>
      </c>
    </row>
    <row r="11" spans="1:7">
      <c r="A11" s="4" t="s">
        <v>131</v>
      </c>
      <c r="C11" s="5" t="n">
        <v>1</v>
      </c>
    </row>
    <row r="12" spans="1:7">
      <c r="A12" s="4" t="s">
        <v>132</v>
      </c>
      <c r="B12" s="5" t="n">
        <v>11</v>
      </c>
      <c r="C12" s="7" t="n">
        <v>0</v>
      </c>
      <c r="D12" s="5" t="n">
        <v>11</v>
      </c>
    </row>
    <row r="13" spans="1:7">
      <c r="A13" s="4" t="s">
        <v>133</v>
      </c>
      <c r="C13" s="5" t="n">
        <v>47</v>
      </c>
      <c r="G13" s="5" t="n">
        <v>22</v>
      </c>
    </row>
    <row r="14" spans="1:7">
      <c r="A14" s="4" t="s">
        <v>134</v>
      </c>
      <c r="B14" s="5" t="n">
        <v>-922</v>
      </c>
      <c r="C14" s="7" t="n">
        <v>1</v>
      </c>
      <c r="D14" s="5" t="n">
        <v>-1</v>
      </c>
      <c r="G14" s="7" t="n">
        <v>-922</v>
      </c>
    </row>
    <row r="15" spans="1:7">
      <c r="A15" s="4" t="s">
        <v>135</v>
      </c>
      <c r="C15" s="5" t="n">
        <v>32133</v>
      </c>
      <c r="G15" s="5" t="n">
        <v>552</v>
      </c>
    </row>
    <row r="16" spans="1:7">
      <c r="A16" s="4" t="s">
        <v>136</v>
      </c>
      <c r="B16" s="7" t="n">
        <v>466305</v>
      </c>
      <c r="C16" s="7" t="n">
        <v>321</v>
      </c>
      <c r="D16" s="7" t="n">
        <v>265809</v>
      </c>
      <c r="E16" s="7" t="n">
        <v>215998</v>
      </c>
      <c r="F16" s="7" t="n">
        <v>-7016</v>
      </c>
      <c r="G16" s="7" t="n">
        <v>-88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37</v>
      </c>
      <c r="B1" s="2" t="s">
        <v>1</v>
      </c>
    </row>
    <row r="2" spans="1:2">
      <c r="B2" s="2" t="s">
        <v>138</v>
      </c>
    </row>
    <row r="3" spans="1:2">
      <c r="A3" s="3" t="s">
        <v>139</v>
      </c>
    </row>
    <row r="4" spans="1:2">
      <c r="A4" s="4" t="s">
        <v>140</v>
      </c>
      <c r="B4" s="7" t="n">
        <v>1</v>
      </c>
    </row>
    <row r="5" spans="1:2">
      <c r="A5" s="4" t="s">
        <v>141</v>
      </c>
      <c r="B5" s="7" t="n">
        <v>-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18:55Z</dcterms:created>
  <dcterms:modified xmlns:dcterms="http://purl.org/dc/terms/" xmlns:xsi="http://www.w3.org/2001/XMLSchema-instance" xsi:type="dcterms:W3CDTF">2017-05-05T13:18:55Z</dcterms:modified>
</cp:coreProperties>
</file>